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Fair Value Measurements" sheetId="7" r:id="rId7"/>
    <s:sheet name="Financial Statement Components" sheetId="8" r:id="rId8"/>
    <s:sheet name="Intangible Assets" sheetId="9" r:id="rId9"/>
    <s:sheet name="Long-Term Debt" sheetId="10" r:id="rId10"/>
    <s:sheet name="Stockholders' Equity" sheetId="11" r:id="rId11"/>
    <s:sheet name="Net Loss Per Share" sheetId="12" r:id="rId12"/>
    <s:sheet name="Income Taxes" sheetId="13" r:id="rId13"/>
    <s:sheet name="Commitments and Contingencies" sheetId="14" r:id="rId14"/>
    <s:sheet name="Geographical Information" sheetId="15" r:id="rId15"/>
    <s:sheet name="Description of Business and S16" sheetId="16" r:id="rId16"/>
    <s:sheet name="Fair Value Measurements (Tables" sheetId="17" r:id="rId17"/>
    <s:sheet name="Financial Statement Components " sheetId="18" r:id="rId18"/>
    <s:sheet name="Intangible Assets (Tables)" sheetId="19" r:id="rId19"/>
    <s:sheet name="Long-Term Debt (Tables)" sheetId="20" r:id="rId20"/>
    <s:sheet name="Stockholders' Equity (Tables)" sheetId="21" r:id="rId21"/>
    <s:sheet name="Net Loss Per Share (Tables)" sheetId="22" r:id="rId22"/>
    <s:sheet name="Geographical Information (Table" sheetId="23" r:id="rId23"/>
    <s:sheet name="Fair Value Measurements - Sched" sheetId="24" r:id="rId24"/>
    <s:sheet name="Financial Statement Component25" sheetId="25" r:id="rId25"/>
    <s:sheet name="Financial Statement Component26" sheetId="26" r:id="rId26"/>
    <s:sheet name="Financial Statement Component27" sheetId="27" r:id="rId27"/>
    <s:sheet name="Financial Statement Component28" sheetId="28" r:id="rId28"/>
    <s:sheet name="Financial Statement Component29" sheetId="29" r:id="rId29"/>
    <s:sheet name="Financial Statement Component30" sheetId="30" r:id="rId30"/>
    <s:sheet name="Intangible Assets - Schedule of" sheetId="31" r:id="rId31"/>
    <s:sheet name="Intangible Assets - Schedule 32" sheetId="32" r:id="rId32"/>
    <s:sheet name="Intangible Assets Intangible As" sheetId="33" r:id="rId33"/>
    <s:sheet name="Long-Term Debt - Narrative (Det" sheetId="34" r:id="rId34"/>
    <s:sheet name="Long-Term Debt - Schedule of Ou" sheetId="35" r:id="rId35"/>
    <s:sheet name="Long-Term Debt - Schedule of Ma" sheetId="36" r:id="rId36"/>
    <s:sheet name="Stockholders' Equity - Capital " sheetId="37" r:id="rId37"/>
    <s:sheet name="Stockholders' Equity - Common S" sheetId="38" r:id="rId38"/>
    <s:sheet name="Stockholders' Equity - Warrants" sheetId="39" r:id="rId39"/>
    <s:sheet name="Stockholders' Equity - Common40" sheetId="40" r:id="rId40"/>
    <s:sheet name="Stockholders' Equity - Equity I" sheetId="41" r:id="rId41"/>
    <s:sheet name="Stockholders' Equity - Stock Op" sheetId="42" r:id="rId42"/>
    <s:sheet name="Stockholders' Equity - RSU Acti" sheetId="43" r:id="rId43"/>
    <s:sheet name="Stockholders' Equity - ESPP (De" sheetId="44" r:id="rId44"/>
    <s:sheet name="Stockholders' Equity - Stock-ba" sheetId="45" r:id="rId45"/>
    <s:sheet name="Stockholders' Equity - Option &amp;" sheetId="46" r:id="rId46"/>
    <s:sheet name="Net Loss Per Share - Basic and " sheetId="47" r:id="rId47"/>
    <s:sheet name="Net Loss Per Share - Antidiluti" sheetId="48" r:id="rId48"/>
    <s:sheet name="Income Taxes (Details)" sheetId="49" r:id="rId49"/>
    <s:sheet name="Commitments and Contingencies -" sheetId="50" r:id="rId50"/>
    <s:sheet name="Commitments and Contingencies51" sheetId="51" r:id="rId51"/>
    <s:sheet name="Geographical Information - Sche" sheetId="52" r:id="rId52"/>
  </s:sheets>
  <s:definedNames/>
  <s:calcPr calcId="124519" calcMode="auto" fullCalcOnLoad="1"/>
</s:workbook>
</file>

<file path=xl/sharedStrings.xml><?xml version="1.0" encoding="utf-8"?>
<sst xmlns="http://schemas.openxmlformats.org/spreadsheetml/2006/main" uniqueCount="491">
  <si>
    <t>DEI - shares</t>
  </si>
  <si>
    <t>9 Months Ended</t>
  </si>
  <si>
    <t>Sep. 30, 2015</t>
  </si>
  <si>
    <t>Oct. 23, 2015</t>
  </si>
  <si>
    <t>Document and Entity Information [Abstract]</t>
  </si>
  <si>
    <t>Entity Registrant Name</t>
  </si>
  <si>
    <t>Five9, Inc.</t>
  </si>
  <si>
    <t>Trading Symbol</t>
  </si>
  <si>
    <t>FIVN</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 less current portion</t>
  </si>
  <si>
    <t>Notes payable — less current portion</t>
  </si>
  <si>
    <t>Capital leases — less current portion</t>
  </si>
  <si>
    <t>Other long-term liabilities</t>
  </si>
  <si>
    <t>Total liabilities</t>
  </si>
  <si>
    <t>Commitments and contingencies (Note 9)</t>
  </si>
  <si>
    <t xml:space="preserve"> </t>
  </si>
  <si>
    <t>Stockholders’ equity:</t>
  </si>
  <si>
    <t>Preferred stock, $0.001 par value; 5,000 shares authorized, no shares issued and outstanding at September 30, 2015 and December 31, 2014</t>
  </si>
  <si>
    <t>Common stock, $0.001 par value; 450,000 shares authorized, 50,499 shares and 49,322 shares issued and outstanding at September 30, 2015 and December 31, 2014, respectively</t>
  </si>
  <si>
    <t>Additional paid-in capital</t>
  </si>
  <si>
    <t>Accumulated deficit</t>
  </si>
  <si>
    <t>Total stockholders’ equity</t>
  </si>
  <si>
    <t>Total liabilities and stockholders’ equity</t>
  </si>
  <si>
    <t>Condensed Consolidated Balance Sheets -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Interest income and other</t>
  </si>
  <si>
    <t>Change in fair value of convertible preferred and common stock warrant liabilities</t>
  </si>
  <si>
    <t>Total other income (expense), net</t>
  </si>
  <si>
    <t>Loss before provision for income taxes</t>
  </si>
  <si>
    <t>Provision for income taxes</t>
  </si>
  <si>
    <t>Net loss</t>
  </si>
  <si>
    <t>Net loss per share:</t>
  </si>
  <si>
    <t>Basic and diluted (in USD per share)</t>
  </si>
  <si>
    <t>Shares used in computing net loss per share:</t>
  </si>
  <si>
    <t>Basic and diluted (in shares)</t>
  </si>
  <si>
    <t>Comprehensive Loss:</t>
  </si>
  <si>
    <t>Other comprehensive loss:</t>
  </si>
  <si>
    <t>Change in unrealized gain/loss on short-term investment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Stock-based compensation</t>
  </si>
  <si>
    <t>Loss on the disposal of property and equipment</t>
  </si>
  <si>
    <t>Non-cash interest expense</t>
  </si>
  <si>
    <t>Changes in fair value of convertible preferred and common stock warrant liabilities</t>
  </si>
  <si>
    <t>Others</t>
  </si>
  <si>
    <t>Changes in operating assets and liabilities:</t>
  </si>
  <si>
    <t>Accounts receivable</t>
  </si>
  <si>
    <t>Accrued federal fees and sales tax liability</t>
  </si>
  <si>
    <t>Other liabilities</t>
  </si>
  <si>
    <t>Net cash used in operating activities</t>
  </si>
  <si>
    <t>Cash flows from investing activities:</t>
  </si>
  <si>
    <t>Purchases of property and equipment</t>
  </si>
  <si>
    <t>Decrease (increase) in restricted cash</t>
  </si>
  <si>
    <t>Purchase of short-term investments</t>
  </si>
  <si>
    <t>Proceeds from maturity of short-term investments</t>
  </si>
  <si>
    <t>Net cash provided by (used in) investing activities</t>
  </si>
  <si>
    <t>Cash flows from financing activities:</t>
  </si>
  <si>
    <t>Net proceeds from initial public offering, net of payments for offering costs</t>
  </si>
  <si>
    <t>Proceeds from exercise of common stock options and warrants</t>
  </si>
  <si>
    <t>Proceeds from sale of common stock under ESPP</t>
  </si>
  <si>
    <t>Proceeds from notes payable</t>
  </si>
  <si>
    <t>Repayments of notes payable</t>
  </si>
  <si>
    <t>Payments of capital leases</t>
  </si>
  <si>
    <t>Net cash provided by (used in) financing activities</t>
  </si>
  <si>
    <t>Net increase in cash and cash equivalents</t>
  </si>
  <si>
    <t>Cash and cash equivalents:</t>
  </si>
  <si>
    <t>Beginning of period</t>
  </si>
  <si>
    <t>End of period</t>
  </si>
  <si>
    <t>Non-cash investing and financing activities:</t>
  </si>
  <si>
    <t>Equipment obtained under capital lease</t>
  </si>
  <si>
    <t>Equipment purchased and unpaid at period-end</t>
  </si>
  <si>
    <t>Reclass of deferred initial public offering costs to additional paid-in capital</t>
  </si>
  <si>
    <t>Net cashless exercise of preferred stock warrants to Series A-2 convertible preferred stock</t>
  </si>
  <si>
    <t>Vesting of early exercised stock options</t>
  </si>
  <si>
    <t>Reclass of warrants liabilities to additional paid-in capital upon initial public offering</t>
  </si>
  <si>
    <t>Conversion of convertible preferred stock to common stock upon initial public offering</t>
  </si>
  <si>
    <t>Description of Business and Summary of Significant Accounting Policies</t>
  </si>
  <si>
    <t>Organization, Consolidation and Presentation of Financial Statements [Abstract]</t>
  </si>
  <si>
    <t>1. Description of Business and Summary of Significant Accounting Policies Five9, Inc. (together with its wholly-owned subsidiaries, the “Company”) is a provider of cloud contact center software. The Company was incorporated in Delaware in 2001 and is headquartered in San Ramon, California. In addition, the Company has offices in Europe and Asia, which primarily provide research, development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All intercompany transactions and balances have been eliminated in consolid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4. During the nine months ended September 30, 2015 , there were no changes to the Company's significant accounting policies. Recent Accounting Pronouncements In April 2015, the Financial Accounting Standards Board ("FASB") issued Accounting Standards Update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is guidance is effective for the Company beginning in the first quarter of 2016. Early adoption is permitted. The Company does not expect this guidance to have a material effect on its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arly adoption is permitted. This guidance is effective for the Company on a retrospective basis beginning in the first quarter of 2016 and is not expected to have a material effect on the Company's consolidated financial statements. In August 2014, the FASB issued ASU No. 2014-15, Presentation of Financial Statements—Going Concern (Subtopic 205-40): Disclosure of Uncertainties about an Entity’s Ability to Continue as a Going Concern .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will be effective for the Company's annual period ending December 31, 2016 and interim and annual periods thereafter. Early adoption is permitted. The Company does not expect that the requirement will have an impact on its financial position, results of operations or cash flow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ASU No. 2014-09 is originally effective for the Company's annual and interim reporting periods beginning January 1, 2017. The standard permits the use of either the retrospective or cumulative effect transition method. In August 2015, the FASB issued ASU No. 2015-14, Revenue from Contracts with Customers (Topic 606): Deferral of the Effective Date , which defers the effective date of ASU 2014-09 for all entities by one year while providing an option to early adopt the standard on the original effective date. Accordingly, the new revenue standard is effective for the Company's annual and interim reporting periods beginning January 1, 2018. The Company has not yet selected a transition method nor has it determined the effect of the standard on its ongoing financial reporting.</t>
  </si>
  <si>
    <t>Fair Value Measurements</t>
  </si>
  <si>
    <t>Fair Value Disclosures [Abstract]</t>
  </si>
  <si>
    <t>Fair Value Disclosures</t>
  </si>
  <si>
    <t>2 . Fair Value Measurements The Company carries cash equivalents and short-term investments consisting of money market funds and marketable securitie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carried at fair value was determined using the following inputs (in thousands): September 30, 2015 Total Level 1 Assets Cash equivalents: Money market funds $ 20,005 $ 20,005 December 31, 2014 Total Level 1 Assets Short-term investments: U.S. Treasury bills $ 20,000 $ 20,000</t>
  </si>
  <si>
    <t>Financial Statement Components</t>
  </si>
  <si>
    <t>Financial Statement Components [Abstract]</t>
  </si>
  <si>
    <t>3 . Financial Statement Components Cash and cash equivalents consisted of the following (in thousands): September 30, 2015 December 31, 2014 Cash $ 39,496 $ 58,289 Money market funds 20,005 — Cash and cash equivalents $ 59,501 $ 58,289 Restricted Cash As of September 30, 2015 , the Company's restricted cash balance was not material. As of December 31, 2014, the Company had restricted cash of $0.8 million that included $0.7 million related to a letter of credit issued to the Company’s landlord with respect to its lease obligation and $0.1 million under letters of credit primarily related to an insurance policy. These letters of credit had been released during the first half of 2015. Restricted cash is included in 'Other assets' on the accompanying condensed consolidated balance sheets. Accounts receivable, net consisted of the following (in thousands): September 30, 2015 December 31, 2014 Trade accounts receivable $ 8,488 $ 7,482 Unbilled trade accounts receivable, net of advance client deposits 839 918 Allowance for doubtful accounts (18 ) (65 ) Accounts receivable, net $ 9,309 $ 8,335 Property and equipment, net consisted of the following (in thousands): September 30, 2015 December 31, 2014 Computer and network equipment $ 28,412 $ 24,292 Computer software 2,961 2,264 Internal-use software development costs 74 — Furniture and fixtures 1,061 1,030 Leasehold improvements 611 611 Property and equipment 33,119 28,197 Accumulated depreciation and amortization (20,743 ) (15,626 ) Property and equipment, net $ 12,376 $ 12,571 Depreciation and amortization expense associated with property and equipment was $1.7 million and $5.1 million for the three and nine months ended September 30, 2015 , respectively, and $1.5 million and $4.5 million for the three and nine months ended September 30, 2014 , respectively. Property and equipment capitalized under capital lease obligations consist primarily of computer and network equipment and were as follows (in thousands): September 30, 2015 December 31, 2014 Gross $ 25,211 $ 21,025 Less: accumulated depreciation and amortization (14,086 ) (10,609 ) Total $ 11,125 $ 10,416 Accrued and other current liabilities consisted of the following (in thousands): September 30, 2015 December 31, 2014 Accrued compensation and benefits $ 6,025 $ 5,078 Accrued expenses 2,028 2,240 Accrued and other current liabilities $ 8,053 $ 7,318</t>
  </si>
  <si>
    <t>Intangible Assets</t>
  </si>
  <si>
    <t>Goodwill and Intangible Assets Disclosure [Abstract]</t>
  </si>
  <si>
    <t>Intangible Assets Disclosure</t>
  </si>
  <si>
    <t>4 . Intangible Assets The components of intangible assets, which were acquired in connection with the Company’s acquisition of Face It, Corp., which the Company refers to as SoCoCare, a social engagement and mobile customer care solution provider, in October 2013, were as follows (in thousands): September 30, 2015 December 31, 2014 Gross Carrying Amount Accumulated Net Carrying Amount Gross Carrying Amount Accumulated Net Carrying Amount Developed technology $ 2,460 $ (687 ) $ 1,773 $ 2,460 $ (423 ) $ 2,037 Customer relationships 520 (203 ) 317 520 (125 ) 395 Domain names 50 (20 ) 30 50 (12 ) 38 Non-compete agreements 140 (91 ) 49 140 (57 ) 83 Total $ 3,170 $ (1,001 ) $ 2,169 $ 3,170 $ (617 ) $ 2,553 Amortization expense related to intangible assets was $0.1 million and $0.4 million for the three and nine months ended September 30, 2015 , respectively, and $0.1 million and $0.4 million for the three and nine months ended September 30, 2014 , respectively. As of September 30, 2015 , the expected future amortization expense for intangible assets was as follows (in thousands): Period Expected Future Amortization Expense Remainder of 2015 $ 128 2016 503 2017 465 2018 442 2019 351 2020 280 Total $ 2,169</t>
  </si>
  <si>
    <t>Long-Term Debt</t>
  </si>
  <si>
    <t>Debt Disclosure [Abstract]</t>
  </si>
  <si>
    <t>5 . Long-Term Debt 2013 Loan and Security Agreement The Company has a revolving line of credit of up to $20.0 million ("Revolving Credit Facility") under a loan and security agreement with a lender, which was entered into in March 2013 and last amended in December 2014 (“2013 Loan and Security Agreement”). The Revolving Credit Facility carries a variable annual interest rate of the prime rate plus 0.50% and matures on December 1, 2016. The 2013 Loan and Security Agreement is collateralized by substantially all the assets of the Company. The balance outstanding cannot exceed the lesser of (i) $20.0 million or (ii) an amount equal to the Company’s monthly recurring revenue for the three months prior multiplied by the average Dollar-Based Retention Rate over the prior twelve months, less the amount accrued for the Company’s Universal Service Fund ("USF") obligation (accrued federal fees). As of September 30, 2015 , the outstanding principal balance under the Revolving Credit Facility was $12.5 million , which has been disclosed as a non-current liability, and the amount available for additional borrowings was $7.5 million . In connection with its acquisition of SoCoCare, the Company also borrowed $5.0 million under a term loan (the “Term Loan”) under the 2013 Loan and Security Agreement in October 2013. Monthly interest-only payments were due on the advance at the prime rate plus 1.50% through September 2014. Principal and interest payments are due in equal monthly installments from October 2014 through the maturity of the Term Loan in March 2017. As of September 30, 2015 and December 31, 2014, approximately $3.0 million and $4.5 million , respectively, of this Term Loan was outstanding and is included as notes payable in the condensed consolidated balance sheets. The 2013 Loan and Security Agreement contains certain covenants, including the requirement that the Company maintain $7.5 million of cash deposited with the lender for the term of the 2013 Loan and Security Agreement. The Company was in compliance with these covenants as of September 30, 2015 . The 2013 Loan and Security Agreement remains senior to other debts, including the debt issued under the 2014 Loan and Security Agreement discussed below. 2014 Loan and Security Agreement The Company has a term loan facility of $30.0 million with a syndicate of two lenders ("Lenders"), which was entered into in February 2014 and amended in December 2014 and February 2015 (the “2014 Loan and Security Agreement”). The term loan facility is available to the Company in tranches; the first tranche for $20.0 million was advanced upon the closing of the agreement and the remaining $10.0 million is available for drawdown by the Company until February 2016 in $1.0 million increments. The Company incurred $0.4 million in debt issuance costs in connection with borrowing the first tranche in February 2014. The term loan bears interest at a variable per annum rate equal to the greater of 10% or LIBOR plus 9% . Interest is due and payable on the last business day of each month during the term of the loan commencing in February 2014. Monthly principal payments are due beginning in February 2016 based on 1/60th of the outstanding balance at that time and will continue until all remaining principal outstanding under the term loan becomes due and payable in February 2019. All amounts outstanding under this loan facility have been disclosed as part of 'Notes payable - less current portion' in the condensed consolidated balance sheet as of September 30, 2015 . The term loan is secured by substantially all the assets of the Company and is subordinate to the 2013 Loan and Security Agreement. The 2014 Loan and Security Agreement contains certain covenants and includes the occurrence of a material adverse event, as defined in the agreement and determined by the Lenders, as an event of default. As of September 30, 2015 , the Company was in compliance with these covenants. 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Based on the drawdown of $20.0 million in February 2014, 118,577 shares of common stock issuable under the warrants vested and are exercisable by the Lenders. As of September 30, 2015 , 59,288 shares of common stock issuable under the warrants pertaining to the undrawn $10.0 million were unvested. Promissory Note In July 2013, the Company issued a promissory note to the Universal Service Administrative Company ("USAC") for $4.1 million in principal amount as a financing arrangement for that amount of accrued federal fees. The promissory note carries a fixed annual interest rate of 12.75% and is repayable in 42 equal monthly installments of principal and interest beginning in August 2013. As of September 30, 2015 and December 31, 2014, approximately $1.7 million and $2.6 million in principal amount, respectively, of this promissory note was outstanding and is included as notes payable in the accompanying condensed consolidated balance sheets. FCC Civil Penalty In June 2015, the Company entered into a consent decree with the Federal Communications Commission (“FCC”) Enforcement Bureau (Note 9 ),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September 30, 2015 , the outstanding civil penalty payable was $1.8 million , of which the net carrying value was $1.6 million and is included as 'Notes payable' in the accompanying condensed consolidated balance sheets. As of September 30, 2015 and December 31, 2014, the Company’s outstanding debt is summarized as follows (in thousands): September 30, 2015 December 31, 2014 Term loan under 2014 Loan and Security Agreement $ 20,000 $ 20,000 Term loan under 2013 Loan and Security Agreement 3,000 4,500 Promissory note to USAC 1,667 2,640 FCC civil penalty 1,833 — Total notes payable, gross 26,500 27,140 Less: discount (1,223 ) (1,216 ) Total notes payable, net carrying value 25,277 25,924 Revolving line of credit, non-current 12,500 12,500 Total debt, net carrying value $ 37,777 $ 38,424 Less: current portion of debt (6,045 ) (3,146 ) Total debt, less current portion * 31,732 35,278 * Included in ‘Revolving line of credit’ and ‘Notes payable - less current portion’ in the condensed consolidated balance sheets. Maturities of the Company’s outstanding debt as of September 30, 2015 are as follows (in thousands): Period Amount to Mature Remainder of 2015 $ 874 2016 20,173 2017 5,286 2018 4,334 2019 8,333 Total $ 39,000</t>
  </si>
  <si>
    <t>Stockholders' Equity</t>
  </si>
  <si>
    <t>Equity [Abstract]</t>
  </si>
  <si>
    <t>6 . Stockholders’ Equity Capital Structure The Company is authorized to issue 450,000,000 shares of common stock with a par value of $0.001 per share. As of September 30, 2015 , the Company had 50,498,973 shares of common stock issued and outstanding. The Company is also authorized to designate and issue up to 5,000,000 shares of preferred stock with a par value of $0.001 per share in one or more series without stockholder approval and to fix the rights, preferences, privileges and restrictions thereof. As of September 30, 2015 , the Company had no shares of preferred stock issued and outstanding. Common Stock Subject to Forfeiture In connection with employment and service agreements entered into in connection with the Company’s acquisition of SoCoCare in October 2013 ("Acquisition Date"), the Company issued 118,577 shares of unvested restricted common stock, the vesting of which was contingent upon continuing employment or services and subject to forfeiture. These shares were valued at $8.48 per share based on the Acquisition Date fair value of the Company’s common stock. This amount was recorded as stock-based compensation on a straight-line basis over the requisite service periods. During October 2014, 50% of such shares vested. During the three months ended March 31, 2015, in accordance with the applicable stock issuance agreement, the vesting on 37,905 shares accelerated in connection with the termination of employment of a shareholder. During the three months ended June 30, 2015, the remaining 21,384 unvested shares were forfeited as a result of terminations of employment of the remaining employee-shareholders. As of December 31, 2014, the 59,289 shares that were subject to forfeiture were included in issued and outstanding shares of common stock. Warrants As of September 30, 2015 and December 31, 2014, the Company had outstanding warrants to purchase 359,596 shares of common stock with a weighted-average exercise price of $5.59 per share, which expire on various dates between February 2020 and February 2024 . Common Stock Reserved for Future Issuance As of September 30, 2015 , shares of common stock reserved for future issuance related to outstanding equity awards, common stock warrants, and employee equity incentive plans were as follows (in thousands): September 30, 2015 Stock options outstanding 6,553 Restricted stock units outstanding 1,606 Shares available for future grant under 2014 Plan 5,197 Shares available for future issuance under ESPP 1,058 Common stock warrants outstanding 360 Total shares of common stock reserved 14,774 Equity Incentive Plans Prior to the Initial Public Offering ("IPO"), the Company granted stock options under its Amended and Restated 2004 Equity Incentive Plan, as amended (the “2004 Plan”). 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466,124 additional shares were reserved under the 2014 Plan on January 1, 2015. Upon the effectiveness of the 2014 Plan on April 3, 2014, no future grants will be made under the 2004 Plan. All shares reserved under the 2004 Plan became available for grant under the 2014 Plan. Any forfeited or expired shares that would otherwise return to the 2004 Plan after the IPO instead return to the 2014 Plan. As of September 30, 2015 , 5,196,762 shares of common stock were available for future grant under the 2014 Plan. The 2004 Plan and the 2014 Plan are described in the Company’s Annual Report on Form 10-K for the year ended December 31, 2014. Stock Options A summary of the Company’s stock option activities during the nine months ended September 30, 2015 is as follows (in thousands, except years and per share data): Number of Weighted Weighted Average Remaining Contractual Life (Years) Aggregate Outstanding as of December 31, 2014 7,164 $ 4.34 Options granted (weighted average grant date fair value of $2.40 per share) 234 5.02 Options exercised (565 ) 0.75 Options forfeited or expired (280 ) 7.20 Outstanding as of September 30, 2015 6,553 $ 4.56 6.8 $ 7,478 The Company has computed the aggregate intrinsic value amounts disclosed in the above table based on the difference between the original exercise price of the options and the fair market value of the Company’s common stock of $3.70 as of September 30, 2015 for all in-the-money options outstanding. Restricted Stock Units A summary of the Company's restricted stock units ("RSU") activities during the nine months ended September 30, 2015 is as follows (in thousands, except per share data): Number of Shares Weighted Average Grant Date Fair Value Per Share Outstanding as of December 31, 2014 1,370 $ 5.21 RSUs granted 839 4.82 RSUs vested and released (475 ) 5.91 RSUs forfeited (128 ) 5.17 Outstanding as of September 30, 2015 1,606 $ 4.81 Employee Stock Purchase Plan The Company's 2014 Employee Stock Purchase Plan ("ESPP") became effective on April 3, 2014 and is described in the Company’s Annual Report on Form 10-K for the year ended December 31, 2014. The number of shares of common stock originally reserved for issuance under the ESPP was 880,000 shares, which will increase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493,224 additional shares were reserved under the ESPP on January 1, 2015. As of September 30, 2015 , 1,058,251 shares of common stock were available for future issuance under the ESPP. During the three months ended September 30, 2015 , no shares were purchased under the ESPP. During the nine months ended September 30, 2015 , 158,842 shares were purchased on May 15, 2015 at a weighted-average price of $4.28 per share under the ESPP. Stock-Based Compensation Stock-based compensation expenses for the three and nine months ended September 30, 2015 and 2014 are as follows (in thousands): Three Months Ended Nine Months Ended September 30, 2015 September 30, 2014 September 30, 2015 September 30, 2014 Cost of revenue $ 233 $ 158 $ 639 $ 366 Research and development 475 583 1,389 1,404 Sales and marketing 448 361 1,430 1,055 General and administrative 789 775 2,552 1,971 Total stock-based compensation $ 1,945 $ 1,877 $ 6,010 $ 4,796 As of September 30, 2015 , unrecognized stock-based compensation expenses by award type, net of estimated forfeitures, and their expected weighted-average recognition periods are summarized in the following table (in thousands, except years). Stock Option RSU ESPP Unrecognized stock-based compensation expense $ 7,906 $ 6,316 $ 63 Weighted-average amortization period 2.3 years 2.9 years 0.1 years The Company recognizes stock-based compensation expense that is calculated based upon awards ultimately expected to vest and, thus, stock-based compensation expense is reduced for estimated forfeitures. Forfeitures are estimated at the time of grant and revised, if necessary, in subsequent periods if actual forfeitures differ from those estimat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noted in the below table. The weighted-average assumptions used to value stock options granted during the three and nine months ended September 30, 2015 and 2014 were as follows: Stock Options Three Months Ended Nine Months Ended September 30, 2015 September 30, 2014 September 30, 2015 September 30, 2014 Expected term (years) 6.1 6.1 6.1 6.1 Volatility 48% 55% 49% 56% Risk-free interest rate 1.6% 1.8% 1.5% 1.8% Dividend yield — — — —</t>
  </si>
  <si>
    <t>Net Loss Per Share</t>
  </si>
  <si>
    <t>Earnings Per Share [Abstract]</t>
  </si>
  <si>
    <t>7 . Net Loss Per Share Basic net loss per share is calculated by dividing net loss by the weighted average number of common shares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three and nine months ended September 30, 2015 and 2014, all potentially issuable common shares were determined to be anti-dilutive. The following table presents the calculation of basic and diluted net loss per share (in thousands, except per share data). Three Months Ended Nine Months Ended September 30, 2015 September 30, 2014 September 30, 2015 September 30, 2014 Net loss $ (6,048 ) $ (11,435 ) $ (22,320 ) $ (28,414 ) Weighted-average shares used in computing basic and diluted net loss per share 50,369 48,310 49,931 33,762 Basic and diluted net loss per share $ (0.12 ) $ (0.24 ) $ (0.45 ) $ (0.84 ) The following securities were excluded from the calculation of diluted net loss per share because their effect would have been anti-dilutive for the periods presented (in thousands). September 30, 2015 September 30, 2014 Stock options 6,553 6,968 Restricted stock units 1,606 545 ESPP 189 383 Common stock warrants 360 360 Common stock subject to repurchase or forfeiture — 120 Total 8,708 8,376</t>
  </si>
  <si>
    <t>Income Taxes</t>
  </si>
  <si>
    <t>Income Tax Disclosure [Abstract]</t>
  </si>
  <si>
    <t>Income Tax Disclosure</t>
  </si>
  <si>
    <t>8 . Income Taxes The provision for income taxes for the three and nine months ended September 30, 2015 was approximately $50 thousand and $48 thousand , respectively. The provision for income taxes for the three and nine months ended September 30, 2014 was approximately $13 thousand and $52 thousand , respectively. The provision for income taxes consisted primarily of foreign income taxes. For the three and nine months ended September 30, 2015 and 2014, the provision for income taxes differed from the statutory amount primarily because the Company did not realize a tax benefit for current year losses as it maintained a full valuation allowance against its domestic and foreign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and foreign net deferred tax assets as of September 30, 2015 and December 31, 2014. The Company intends to maintain the valuation allowance until sufficient positive evidence exists to support a reversal of, or decrease in, the valuation allowance. During the three and nine months ended September 30, 2015 , there were no material changes to the total amount of unrecognized tax benefits.</t>
  </si>
  <si>
    <t>Commitments and Contingencies</t>
  </si>
  <si>
    <t>Commitments and Contingencies Disclosure [Abstract]</t>
  </si>
  <si>
    <t>Commitments and Contingencies Disclosure</t>
  </si>
  <si>
    <t>9 . Commitments and Contingencies Commitments The Company’s principal commitments consist of obligations under operating lease agreements for offices, research and development, and sales and marketing facilities, capital leases to finance data centers and other computer and networking equipment purchases and agreements with third parties to provide co-location hosting and telecommunication usage services. These commitments as of December 31, 2014 are disclosed in the Company's Annual Report on Form 10-K for the year ended December 31, 2014, and did not change materially during the nine months ended September 30, 2015 except for the acquisition of certain additional data center and network equipment and software under multiple capital leases. As of September 30, 2015 , the total minimum future payment commitments under these capital leases were approximately $4.4 million , of which $0.4 million is due in 2015, with the remainder due over approximately 2.9 years thereafter.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Previously, the Company had believed that the telecommunications services were an integral part of an information service that the Company provides via its software and had instead made indirect USF contributions via payments to its wholesale telecommunications service providers. In order to comply with the obligation to make direct contributions, the Company made a voluntary self-disclosure to the FCC Enforcement Bureau and has registered with the USAC, which is charged by the FCC with administering the USF. The Company has filed exemption certificates with its wholesale telecommunications service providers in order to eliminate its obligation to reimburse such wholesale telecommunications service providers for their USF contributions calculated on services sold to the Company.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will be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 including $0.8 million that pertains to 2003 through 2007, was disputed. While the Company is in administrative proceedings before the FCC to limit such back assessments to the period 2008 through 2012, it is possible that it will be required to pay back assessments for the period from 2003 through 2007. In 2013, the Company began remitting required contributions on a prospective basis directly to USAC.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repayment terms of the promissory note payable are disclosed in Note 5 . As of September 30, 2015 and December 31, 2014, the principal balance of the promissory note payable was $1.7 million and $2.6 million , respectively, and is included in the notes payable amounts on the condensed consolidated balance sheets. In addition to the promissory note payable, as of September 30, 2015 and December 31, 2014, the Company had an accrued liability for the disputed portion of the unpaid USF contributions and estimated interest and penalties of $4.5 million and $4.2 million , respectively, included in accrued federal fees on the condensed consolidated balance sheets. For the three and nine months ended September 30, 2015 , the Company recorded interest and penalty expenses of $0.1 million and $0.4 million , respectively, as a charge to general and administrative expense, which were related to its disputed unpaid USF obligations. In June 2015, in connection with the Company's late registration with the USAC and past failure to recognize its obligation as a USF contributor and as an international carrier from 2003 to 2012, the Company entered into a consent decree with the FCC Enforcement Bureau. In the consent decree, the Company agreed to pay a civil penalty of $2.0 million to the U.S. Treasury in twelve equal quarterly installments starting in July 2015 without interest (Note 5 ). In the third quarter of 2014, the Company had accrued a $2.0 million liability for the then tentative civil penalty. The consent decree also requires the Company to adopt certain internal regulatory compliance monitoring and training requirements, and to report on the status of those compliance efforts to the FCC’s Enforcement Bureau during a period of three years.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for the three months ended March 31, 2015, the Company recorded a general and administrative expense of $0.6 million as an immaterial out of period adjustment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the three and nine months ended September 30, 2015 , the Company has remitted $0.1 million and $1.0 million for its contingent sales taxes on both usage-based fees and sales of subscription services. For the three and nine months ended September 30, 2015 , the Company recognized $17 thousand and $1.0 million , respectively, as general and administrative expense related to its estimated sales tax liability on both usage-based fees and sales of subscription services in the U.S. and Canada, which was not being collected from its clients. During 2015, the Company expects to commence collecting such sales taxes from its clients on a current basis and remitting such taxes to the applicable taxing authorities. As of September 30, 2015 , the Company had total accrued liabilities of $2.6 million for such contingent sales taxes and surcharges that were not being collected from its clients but may be imposed by various taxing authorities, of which $0.7 million and $1.9 million was included in current and non-current "Sales tax liability" on the condensed consolidated balance sheets, respectively. As of December 31, 2014, the Company had total accrued liabilities of $2.6 million for such contingent sales taxes and surcharges, which was included in non-current "Sales tax liability" on the condensed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epending on the nature and timing of any such dispute, an unfavorable resolution of a matter could materially affect the Company’s future consolidated results of operations, cash flows or financial position in a particular period. The Company is currently involved in the following lawsuit as a defendant. NobelBiz Litigation In April 2012, NobelBiz, Inc., a telecommunication solutions company, brought a patent infringement lawsuit in the U.S. District Court for the Eastern District of Texas against the Company seeking a permanent injunction, damages and attorneys' fees. The Company responded to the complaint and preliminary injunction request by asserting non-infringement and invalidity of the patent. In March 2013, the court granted the Company's motion to transfer the case to the U.S. District Court for the Northern District of California subsequent to which the complainant amended its claim to include another related patent. The Company has responded to this amended claim by continuing to assert non-infringement and invalidity of the patents. During December 2013, the court in California held a status conference and subsequently held a claim construction hearing regarding the patents on August 22, 2014. On January 16, 2015, the court issued an order regarding claim construction of the two patents-in-suit. A trial date of June 20, 2016 has been set in the event that the case is not resolved by summary judgment motions. The deadline for filing summary judgment motions is March 4, 2016. The Company has investigated the claims alleged in the complaint and believes that it has good defenses to the claims. Accordingly, the Company has not accrued a loss related to this matter as the Company does not believe that it is probable that a loss will be incurred. The Company recognizes general and administrative expense for legal fees in the period the services are provided. Indemnification Agreements In the ordinary course of business, the Company indemnifies various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would have a material effect on the Company’s condensed consolidated balance sheets, condensed consolidated statements of operations and comprehensive loss, or condensed consolidated statements of cash flows.</t>
  </si>
  <si>
    <t>Geographical Information</t>
  </si>
  <si>
    <t>Segment Reporting [Abstract]</t>
  </si>
  <si>
    <t>10 . Geographical Information The following table is a summary of revenues by geographic region based on client billing address and has been estimated based on the amounts billed to clients during the periods (in thousands). Three Months Ended Nine Months Ended September 30, 2015 September 30, 2014 September 30, 2015 September 30, 2014 United States $ 29,987 $ 23,879 $ 86,353 $ 69,130 International 2,300 1,990 6,482 5,698 Total revenue $ 32,287 $ 25,869 $ 92,835 $ 74,828 The following table summarizes total property and equipment, net in the respective locations (in thousands). September 30, 2015 December 31, 2014 United States $ 10,408 $ 10,625 International 1,968 1,946 Property and equipment, net $ 12,376 $ 12,571</t>
  </si>
  <si>
    <t>Description of Business and Summary of Significant Accounting Policies (Policies)</t>
  </si>
  <si>
    <t>Basis of Presentation</t>
  </si>
  <si>
    <t xml:space="preserve">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All intercompany transactions and balances have been eliminated in consolidation. </t>
  </si>
  <si>
    <t>Use of Estimates</t>
  </si>
  <si>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t>
  </si>
  <si>
    <t>Recent Accounting Pronouncements</t>
  </si>
  <si>
    <t>Recent Accounting Pronouncements In April 2015, the Financial Accounting Standards Board ("FASB") issued Accounting Standards Update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is guidance is effective for the Company beginning in the first quarter of 2016. Early adoption is permitted. The Company does not expect this guidance to have a material effect on its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arly adoption is permitted. This guidance is effective for the Company on a retrospective basis beginning in the first quarter of 2016 and is not expected to have a material effect on the Company's consolidated financial statements. In August 2014, the FASB issued ASU No. 2014-15, Presentation of Financial Statements—Going Concern (Subtopic 205-40): Disclosure of Uncertainties about an Entity’s Ability to Continue as a Going Concern .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will be effective for the Company's annual period ending December 31, 2016 and interim and annual periods thereafter. Early adoption is permitted. The Company does not expect that the requirement will have an impact on its financial position, results of operations or cash flow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ASU No. 2014-09 is originally effective for the Company's annual and interim reporting periods beginning January 1, 2017. The standard permits the use of either the retrospective or cumulative effect transition method. In August 2015, the FASB issued ASU No. 2015-14, Revenue from Contracts with Customers (Topic 606): Deferral of the Effective Date , which defers the effective date of ASU 2014-09 for all entities by one year while providing an option to early adopt the standard on the original effective date. Accordingly, the new revenue standard is effective for the Company's annual and interim reporting periods beginning January 1, 2018. The Company has not yet selected a transition method nor has it determined the effect of the standard on its ongoing financial reporting.</t>
  </si>
  <si>
    <t>Fair Value Measurements (Tables)</t>
  </si>
  <si>
    <t>Schedule of Assets and Liabilities Carried at Fair Value</t>
  </si>
  <si>
    <t>The fair value of assets carried at fair value was determined using the following inputs (in thousands): September 30, 2015 Total Level 1 Assets Cash equivalents: Money market funds $ 20,005 $ 20,005 December 31, 2014 Total Level 1 Assets Short-term investments: U.S. Treasury bills $ 20,000 $ 20,000</t>
  </si>
  <si>
    <t>Financial Statement Components (Tables)</t>
  </si>
  <si>
    <t>Schedule of Cash and Cash Equivalents</t>
  </si>
  <si>
    <t>Cash and cash equivalents consisted of the following (in thousands): September 30, 2015 December 31, 2014 Cash $ 39,496 $ 58,289 Money market funds 20,005 — Cash and cash equivalents $ 59,501 $ 58,289</t>
  </si>
  <si>
    <t>Schedule of Accounts Receivable</t>
  </si>
  <si>
    <t>Accounts receivable, net consisted of the following (in thousands): September 30, 2015 December 31, 2014 Trade accounts receivable $ 8,488 $ 7,482 Unbilled trade accounts receivable, net of advance client deposits 839 918 Allowance for doubtful accounts (18 ) (65 ) Accounts receivable, net $ 9,309 $ 8,335</t>
  </si>
  <si>
    <t>Schedule of Property and Equipment</t>
  </si>
  <si>
    <t>Property and equipment, net consisted of the following (in thousands): September 30, 2015 December 31, 2014 Computer and network equipment $ 28,412 $ 24,292 Computer software 2,961 2,264 Internal-use software development costs 74 — Furniture and fixtures 1,061 1,030 Leasehold improvements 611 611 Property and equipment 33,119 28,197 Accumulated depreciation and amortization (20,743 ) (15,626 ) Property and equipment, net $ 12,376 $ 12,571</t>
  </si>
  <si>
    <t>Schedule of Capital Leased Property and Equipment</t>
  </si>
  <si>
    <t>Property and equipment capitalized under capital lease obligations consist primarily of computer and network equipment and were as follows (in thousands): September 30, 2015 December 31, 2014 Gross $ 25,211 $ 21,025 Less: accumulated depreciation and amortization (14,086 ) (10,609 ) Total $ 11,125 $ 10,416</t>
  </si>
  <si>
    <t>Schedule of Accrued and Other Current Liabilities</t>
  </si>
  <si>
    <t>Accrued and other current liabilities consisted of the following (in thousands): September 30, 2015 December 31, 2014 Accrued compensation and benefits $ 6,025 $ 5,078 Accrued expenses 2,028 2,240 Accrued and other current liabilities $ 8,053 $ 7,318</t>
  </si>
  <si>
    <t>Intangible Assets (Tables)</t>
  </si>
  <si>
    <t>Schedule of Intangible Assets</t>
  </si>
  <si>
    <t>The components of intangible assets, which were acquired in connection with the Company’s acquisition of Face It, Corp., which the Company refers to as SoCoCare, a social engagement and mobile customer care solution provider, in October 2013, were as follows (in thousands): September 30, 2015 December 31, 2014 Gross Carrying Amount Accumulated Net Carrying Amount Gross Carrying Amount Accumulated Net Carrying Amount Developed technology $ 2,460 $ (687 ) $ 1,773 $ 2,460 $ (423 ) $ 2,037 Customer relationships 520 (203 ) 317 520 (125 ) 395 Domain names 50 (20 ) 30 50 (12 ) 38 Non-compete agreements 140 (91 ) 49 140 (57 ) 83 Total $ 3,170 $ (1,001 ) $ 2,169 $ 3,170 $ (617 ) $ 2,553</t>
  </si>
  <si>
    <t>Schedule of Expected Future Amortization Expense of Intangible Assets</t>
  </si>
  <si>
    <t>As of September 30, 2015 , the expected future amortization expense for intangible assets was as follows (in thousands): Period Expected Future Amortization Expense Remainder of 2015 $ 128 2016 503 2017 465 2018 442 2019 351 2020 280 Total $ 2,169</t>
  </si>
  <si>
    <t>Long-Term Debt (Tables)</t>
  </si>
  <si>
    <t>Schedule of Debt</t>
  </si>
  <si>
    <t>As of September 30, 2015 and December 31, 2014, the Company’s outstanding debt is summarized as follows (in thousands): September 30, 2015 December 31, 2014 Term loan under 2014 Loan and Security Agreement $ 20,000 $ 20,000 Term loan under 2013 Loan and Security Agreement 3,000 4,500 Promissory note to USAC 1,667 2,640 FCC civil penalty 1,833 — Total notes payable, gross 26,500 27,140 Less: discount (1,223 ) (1,216 ) Total notes payable, net carrying value 25,277 25,924 Revolving line of credit, non-current 12,500 12,500 Total debt, net carrying value $ 37,777 $ 38,424 Less: current portion of debt (6,045 ) (3,146 ) Total debt, less current portion * 31,732 35,278 * Included in ‘Revolving line of credit’ and ‘Notes payable - less current portion’ in the condensed consolidated balance sheets.</t>
  </si>
  <si>
    <t>Schedule of Maturities of Debt</t>
  </si>
  <si>
    <t>Maturities of the Company’s outstanding debt as of September 30, 2015 are as follows (in thousands): Period Amount to Mature Remainder of 2015 $ 874 2016 20,173 2017 5,286 2018 4,334 2019 8,333 Total $ 39,000</t>
  </si>
  <si>
    <t>Stockholders' Equity (Tables)</t>
  </si>
  <si>
    <t>Schedule of Common Stock Reserved for Future Issuance</t>
  </si>
  <si>
    <t>As of September 30, 2015 , shares of common stock reserved for future issuance related to outstanding equity awards, common stock warrants, and employee equity incentive plans were as follows (in thousands): September 30, 2015 Stock options outstanding 6,553 Restricted stock units outstanding 1,606 Shares available for future grant under 2014 Plan 5,197 Shares available for future issuance under ESPP 1,058 Common stock warrants outstanding 360 Total shares of common stock reserved 14,774</t>
  </si>
  <si>
    <t>Schedule of Stock Option Activities</t>
  </si>
  <si>
    <t>A summary of the Company’s stock option activities during the nine months ended September 30, 2015 is as follows (in thousands, except years and per share data): Number of Weighted Weighted Average Remaining Contractual Life (Years) Aggregate Outstanding as of December 31, 2014 7,164 $ 4.34 Options granted (weighted average grant date fair value of $2.40 per share) 234 5.02 Options exercised (565 ) 0.75 Options forfeited or expired (280 ) 7.20 Outstanding as of September 30, 2015 6,553 $ 4.56 6.8 $ 7,478</t>
  </si>
  <si>
    <t>Schedule of RSU Activities</t>
  </si>
  <si>
    <t>A summary of the Company's restricted stock units ("RSU") activities during the nine months ended September 30, 2015 is as follows (in thousands, except per share data): Number of Shares Weighted Average Grant Date Fair Value Per Share Outstanding as of December 31, 2014 1,370 $ 5.21 RSUs granted 839 4.82 RSUs vested and released (475 ) 5.91 RSUs forfeited (128 ) 5.17 Outstanding as of September 30, 2015 1,606 $ 4.81</t>
  </si>
  <si>
    <t>Schedule of Stock-based Compensation Expense</t>
  </si>
  <si>
    <t>Stock-based compensation expenses for the three and nine months ended September 30, 2015 and 2014 are as follows (in thousands): Three Months Ended Nine Months Ended September 30, 2015 September 30, 2014 September 30, 2015 September 30, 2014 Cost of revenue $ 233 $ 158 $ 639 $ 366 Research and development 475 583 1,389 1,404 Sales and marketing 448 361 1,430 1,055 General and administrative 789 775 2,552 1,971 Total stock-based compensation $ 1,945 $ 1,877 $ 6,010 $ 4,796 As of September 30, 2015 , unrecognized stock-based compensation expenses by award type, net of estimated forfeitures, and their expected weighted-average recognition periods are summarized in the following table (in thousands, except years). Stock Option RSU ESPP Unrecognized stock-based compensation expense $ 7,906 $ 6,316 $ 63 Weighted-average amortization period 2.3 years 2.9 years 0.1 years</t>
  </si>
  <si>
    <t>Schedule of Weighted-Average Valuation Assumptions, Stock Option</t>
  </si>
  <si>
    <t>The weighted-average assumptions used to value stock options granted during the three and nine months ended September 30, 2015 and 2014 were as follows: Stock Options Three Months Ended Nine Months Ended September 30, 2015 September 30, 2014 September 30, 2015 September 30, 2014 Expected term (years) 6.1 6.1 6.1 6.1 Volatility 48% 55% 49% 56% Risk-free interest rate 1.6% 1.8% 1.5% 1.8% Dividend yield — — — —</t>
  </si>
  <si>
    <t>Net Loss Per Share (Tables)</t>
  </si>
  <si>
    <t>Basic and Diluted Net Loss Per Share</t>
  </si>
  <si>
    <t>The following table presents the calculation of basic and diluted net loss per share (in thousands, except per share data). Three Months Ended Nine Months Ended September 30, 2015 September 30, 2014 September 30, 2015 September 30, 2014 Net loss $ (6,048 ) $ (11,435 ) $ (22,320 ) $ (28,414 ) Weighted-average shares used in computing basic and diluted net loss per share 50,369 48,310 49,931 33,762 Basic and diluted net loss per share $ (0.12 ) $ (0.24 ) $ (0.45 ) $ (0.84 )</t>
  </si>
  <si>
    <t>Schedule of Antidilutive Securities Excluded from Computation of Net Loss Per Share</t>
  </si>
  <si>
    <t>The following securities were excluded from the calculation of diluted net loss per share because their effect would have been anti-dilutive for the periods presented (in thousands). September 30, 2015 September 30, 2014 Stock options 6,553 6,968 Restricted stock units 1,606 545 ESPP 189 383 Common stock warrants 360 360 Common stock subject to repurchase or forfeiture — 120 Total 8,708 8,376</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in thousands). Three Months Ended Nine Months Ended September 30, 2015 September 30, 2014 September 30, 2015 September 30, 2014 United States $ 29,987 $ 23,879 $ 86,353 $ 69,130 International 2,300 1,990 6,482 5,698 Total revenue $ 32,287 $ 25,869 $ 92,835 $ 74,828 The following table summarizes total property and equipment, net in the respective locations (in thousands). September 30, 2015 December 31, 2014 United States $ 10,408 $ 10,625 International 1,968 1,946 Property and equipment, net $ 12,376 $ 12,571</t>
  </si>
  <si>
    <t>Fair Value Measurements - Schedule of Assets Carried at Fair Value (Details) - USD ($) $ in Thousands</t>
  </si>
  <si>
    <t>Money market funds</t>
  </si>
  <si>
    <t>Assets</t>
  </si>
  <si>
    <t>Cash equivalents</t>
  </si>
  <si>
    <t>Money market funds | Level 1</t>
  </si>
  <si>
    <t>U.S. Treasury bills</t>
  </si>
  <si>
    <t>U.S. Treasury bills | Level 1</t>
  </si>
  <si>
    <t>Financial Statement Components - Schedule of Cash and Cash Equivalents (Details) - USD ($) $ in Thousands</t>
  </si>
  <si>
    <t>Dec. 31, 2013</t>
  </si>
  <si>
    <t>Cash</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Schedule of Property and Equipment (Details) - USD ($) $ in Thousands</t>
  </si>
  <si>
    <t>Property, Plant and Equipment</t>
  </si>
  <si>
    <t>Property and equipment</t>
  </si>
  <si>
    <t>Accumulated depreciation and amortization</t>
  </si>
  <si>
    <t>Computer and Network Equipment</t>
  </si>
  <si>
    <t>Computer Software</t>
  </si>
  <si>
    <t>Internal-use software development costs</t>
  </si>
  <si>
    <t>Furniture and Fixtures</t>
  </si>
  <si>
    <t>Leasehold Improvements</t>
  </si>
  <si>
    <t>Financial Statement Components - Schedule of Capital Leased Property and Equipment (Details) - USD ($) $ in Thousands</t>
  </si>
  <si>
    <t>Gross</t>
  </si>
  <si>
    <t>Less: accumulated depreciation and amortization</t>
  </si>
  <si>
    <t>Total</t>
  </si>
  <si>
    <t>Financial Statement Components - Schedule of Accrued and Other Current Liabilities (Details) - USD ($) $ in Thousands</t>
  </si>
  <si>
    <t>Accrued compensation and benefits</t>
  </si>
  <si>
    <t>Accrued expenses</t>
  </si>
  <si>
    <t>Financial Statement Components - Narrative (Details) - USD ($) $ in Millions</t>
  </si>
  <si>
    <t>Depreciation and amortization expense</t>
  </si>
  <si>
    <t>Restricted Cash and Cash Equivalents Items [Line Items]</t>
  </si>
  <si>
    <t>Restricted cash</t>
  </si>
  <si>
    <t>Letter of credit related to lease obligation</t>
  </si>
  <si>
    <t>Letter of credit related to insurance policy</t>
  </si>
  <si>
    <t>Intangible Assets - Schedule of Intangible Assets (Details) - USD ($) $ in Thousands</t>
  </si>
  <si>
    <t>Acquired Finite-Lived Intangible Assets</t>
  </si>
  <si>
    <t>Gross Carrying Amount</t>
  </si>
  <si>
    <t>Accumulated Amortization</t>
  </si>
  <si>
    <t>Developed technology</t>
  </si>
  <si>
    <t>Customer relationships</t>
  </si>
  <si>
    <t>Domain names</t>
  </si>
  <si>
    <t>Non-compete agreements</t>
  </si>
  <si>
    <t>Intangible Assets - Schedule of Expected Future Amortization Expense of Intangible Assets (Details) - USD ($) $ in Thousands</t>
  </si>
  <si>
    <t>Remainder of 2015</t>
  </si>
  <si>
    <t>Intangible Assets Intangible Assets - Narrative (Details) - USD ($) $ in Millions</t>
  </si>
  <si>
    <t>Intangible Assets, Net (Excluding Goodwill) [Abstract]</t>
  </si>
  <si>
    <t>Amortization of Intangible Assets</t>
  </si>
  <si>
    <t>Long-Term Debt - Narrative (Details)</t>
  </si>
  <si>
    <t>1 Months Ended</t>
  </si>
  <si>
    <t>Dec. 31, 2014USD ($)</t>
  </si>
  <si>
    <t>Feb. 28, 2014USD ($)lender$ / sharesshares</t>
  </si>
  <si>
    <t>Oct. 31, 2013USD ($)</t>
  </si>
  <si>
    <t>Jul. 31, 2013USD ($)installment</t>
  </si>
  <si>
    <t>Sep. 30, 2015USD ($)shares</t>
  </si>
  <si>
    <t>Jun. 30, 2015USD ($)</t>
  </si>
  <si>
    <t>Sep. 30, 2014USD ($)</t>
  </si>
  <si>
    <t>Debt Instrument</t>
  </si>
  <si>
    <t>Long-term debt, gross</t>
  </si>
  <si>
    <t>Long-term debt, net carrying value</t>
  </si>
  <si>
    <t>Loan and Security Agreement | Revolving Credit Facility</t>
  </si>
  <si>
    <t>Credit facility, maximum borrowing capacity</t>
  </si>
  <si>
    <t>Credit facility, remaining borrowing capacity</t>
  </si>
  <si>
    <t>Debt Instrument, Covenant Terms, Minimum Required Cash on Deposit at Lender</t>
  </si>
  <si>
    <t>Loan and Security Agreement | Revolving Credit Facility | Prime Rate</t>
  </si>
  <si>
    <t>Debt instrument, basis spread</t>
  </si>
  <si>
    <t>0.50%</t>
  </si>
  <si>
    <t>Loan and Security Agreement | Term Loan</t>
  </si>
  <si>
    <t>Credit facility, amount borrowed</t>
  </si>
  <si>
    <t>Loan and Security Agreement | Term Loan | Prime Rate</t>
  </si>
  <si>
    <t>1.50%</t>
  </si>
  <si>
    <t>2014 Loan and Security Agreement | Term Loan</t>
  </si>
  <si>
    <t>Number of lenders | lender</t>
  </si>
  <si>
    <t>Credit facility, minimum incremental borrowing amount</t>
  </si>
  <si>
    <t>Debt, payment terms</t>
  </si>
  <si>
    <t>Monthly principal payments are due beginning in February 2016 based on 1/60th of the outstanding balance at that time and will continue until all remaining principal outstanding under the term loan becomes due and payable in February 2019.</t>
  </si>
  <si>
    <t>2014 Loan and Security Agreement | Term Loan | Prime Rate</t>
  </si>
  <si>
    <t>Term loan, minimum interest rate</t>
  </si>
  <si>
    <t>10.00%</t>
  </si>
  <si>
    <t>2014 Loan and Security Agreement | Term Loan | London Interbank Offered Rate (LIBOR)</t>
  </si>
  <si>
    <t>9.00%</t>
  </si>
  <si>
    <t>Tranche One | Term Loan</t>
  </si>
  <si>
    <t>Payments of debt issuance costs</t>
  </si>
  <si>
    <t>FCC civil penalty</t>
  </si>
  <si>
    <t>FCC civil penalty payable</t>
  </si>
  <si>
    <t>Common Stock | 2014 Loan and Security Agreement | Term Loan</t>
  </si>
  <si>
    <t>Warrants issued (in shares) | shares</t>
  </si>
  <si>
    <t>Warrants outstanding, exercise price (in USD per share) | $ / shares</t>
  </si>
  <si>
    <t>Common Stock | Tranche One | Term Loan</t>
  </si>
  <si>
    <t>Warrants vested, shares | shares</t>
  </si>
  <si>
    <t>Notes Payable</t>
  </si>
  <si>
    <t>Discount on debt</t>
  </si>
  <si>
    <t>Notes Payable | Loan and Security Agreement</t>
  </si>
  <si>
    <t>Notes Payable | 2014 Loan and Security Agreement</t>
  </si>
  <si>
    <t>Notes Payable | Promissory note to USAC</t>
  </si>
  <si>
    <t>Promissory note issued</t>
  </si>
  <si>
    <t>Promissory note, stated interest rate</t>
  </si>
  <si>
    <t>12.75%</t>
  </si>
  <si>
    <t>Promissory note, number of monthly payments | installment</t>
  </si>
  <si>
    <t>Notes Payable | FCC civil penalty</t>
  </si>
  <si>
    <t>Present value of civil penalty</t>
  </si>
  <si>
    <t>Common Stock Warrant | 2014 Loan and Security Agreement | Term Loan</t>
  </si>
  <si>
    <t>Class of warrant or right, vesting period (in years)</t>
  </si>
  <si>
    <t>10 years</t>
  </si>
  <si>
    <t>Class of Warrant or Right, Number of Securities Called by Warrants or Rights, Unvested | shares</t>
  </si>
  <si>
    <t>Accrued penalty</t>
  </si>
  <si>
    <t>Long-Term Debt - Schedule of Outstanding Debt (Details) - USD ($) $ in Thousands</t>
  </si>
  <si>
    <t>Jun. 30, 2015</t>
  </si>
  <si>
    <t>Schedule of ST and LT Debt [Line Items]</t>
  </si>
  <si>
    <t>Less: current portion of debt</t>
  </si>
  <si>
    <t>Total debt, less current portion</t>
  </si>
  <si>
    <t>[1]</t>
  </si>
  <si>
    <t>Less: discount</t>
  </si>
  <si>
    <t>Line of Credit</t>
  </si>
  <si>
    <t>2014 Loan and Security Agreement | Notes Payable</t>
  </si>
  <si>
    <t>2013 Loan and Security Agreement | Notes Payable</t>
  </si>
  <si>
    <t>Promissory note to USAC | Notes Payable</t>
  </si>
  <si>
    <t>FCC civil penalty | Notes Payable</t>
  </si>
  <si>
    <t>Included in ‘Revolving line of credit’ and ‘Notes payable - less current portion’ in the condensed consolidated balance sheets.</t>
  </si>
  <si>
    <t>Long-Term Debt - Schedule of Maturities of Debt (Details) $ in Thousands</t>
  </si>
  <si>
    <t>Sep. 30, 2015USD ($)</t>
  </si>
  <si>
    <t>Stockholders' Equity - Capital Structure Narrative (Details) - $ / shares</t>
  </si>
  <si>
    <t>Stockholders' Equity - Common Stock Subject to Forfeiture Narrative (Details) - Restricted Stock [Member] - SoCoCare - $ / shares</t>
  </si>
  <si>
    <t>Oct. 31, 2014</t>
  </si>
  <si>
    <t>Oct. 31, 2013</t>
  </si>
  <si>
    <t>Mar. 31, 2015</t>
  </si>
  <si>
    <t>Schedule of Restricted Stock [Line Items]</t>
  </si>
  <si>
    <t>Restricted common stock issued (in shares)</t>
  </si>
  <si>
    <t>Grant date fair value (in USD per share)</t>
  </si>
  <si>
    <t>Percentage of shares vested</t>
  </si>
  <si>
    <t>50.00%</t>
  </si>
  <si>
    <t>Restricted common stock issued and outstanding (in shares)</t>
  </si>
  <si>
    <t>Vesting period 1</t>
  </si>
  <si>
    <t>Restricted common stock vested (in shares)</t>
  </si>
  <si>
    <t>Vesting period 2</t>
  </si>
  <si>
    <t>Restricted common stock forfeited (in shares)</t>
  </si>
  <si>
    <t>Stockholders' Equity - Warrants (Details) - Common Stock - $ / shares</t>
  </si>
  <si>
    <t>Class of Warrant or Right</t>
  </si>
  <si>
    <t>Warrants outstanding (in shares)</t>
  </si>
  <si>
    <t>Outstanding warrants exercise price, weighted-average (in dollars per share)</t>
  </si>
  <si>
    <t>Minimum</t>
  </si>
  <si>
    <t>Warrant expiration date</t>
  </si>
  <si>
    <t>2020-02</t>
  </si>
  <si>
    <t>Maximum</t>
  </si>
  <si>
    <t>2024-02</t>
  </si>
  <si>
    <t>Stockholders' Equity - Common Stock Reserved for Future Issuance (Details) - shares</t>
  </si>
  <si>
    <t>Apr. 03, 2014</t>
  </si>
  <si>
    <t>Class of Stock</t>
  </si>
  <si>
    <t>Common stock reserved for future issuance (in shares)</t>
  </si>
  <si>
    <t>Stock options</t>
  </si>
  <si>
    <t>Restricted Stock Units</t>
  </si>
  <si>
    <t>Warrants</t>
  </si>
  <si>
    <t>2014 Equity Incentive Plan</t>
  </si>
  <si>
    <t>Common stock reserved for future grant (in shares)</t>
  </si>
  <si>
    <t>Employee Stock Purchase Plan</t>
  </si>
  <si>
    <t>Stockholders' Equity - Equity Incentive Plans (Details) - 2014 Equity Incentive Plan - shares</t>
  </si>
  <si>
    <t>Jan. 01, 2015</t>
  </si>
  <si>
    <t>Mar. 31, 2014</t>
  </si>
  <si>
    <t>Share-based Compensation Arrangement by Share-based Payment Award</t>
  </si>
  <si>
    <t>Automatic annual increase in common stock reserved for issuance, percentage</t>
  </si>
  <si>
    <t>5.00%</t>
  </si>
  <si>
    <t>Automatic annual increase in common stock reserved for issuance (in shares)</t>
  </si>
  <si>
    <t>Common stock available for future grant (in shares)</t>
  </si>
  <si>
    <t>Common Stock</t>
  </si>
  <si>
    <t>Common stock authorized for issuance (in shares)</t>
  </si>
  <si>
    <t>Stockholders' Equity - Stock Option Activities (Details) $ / shares in Units, shares in Thousands, $ in Thousands</t>
  </si>
  <si>
    <t>Sep. 30, 2015USD ($)$ / sharesshares</t>
  </si>
  <si>
    <t>Options Outstanding, Weighted Average Exercise Price [Roll Forward]</t>
  </si>
  <si>
    <t>Fair market value of common stock (in USD per share)</t>
  </si>
  <si>
    <t>Options Outstanding [Roll Forward]</t>
  </si>
  <si>
    <t>Outstanding, beginning balance (in shares) | shares</t>
  </si>
  <si>
    <t>Options granted (weighted average grant date fair value of $2.40 per share) (in shares) | shares</t>
  </si>
  <si>
    <t>Options exercised (in shares) | shares</t>
  </si>
  <si>
    <t>Options forfeited or expired (in shares) | shares</t>
  </si>
  <si>
    <t>Outstanding, ending balance (in shares) | shares</t>
  </si>
  <si>
    <t>Weighted average grant date fair value of options granted (in USD per share)</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Outstanding, ending balance, weighted average remaining contractual life (in years)</t>
  </si>
  <si>
    <t>6 years 9 months 11 days</t>
  </si>
  <si>
    <t>Outstanding, ending balance, aggregate intrinsic value | $</t>
  </si>
  <si>
    <t>Stockholders' Equity - RSU Activities (Details) - Restricted stock units shares in Thousands</t>
  </si>
  <si>
    <t>Sep. 30, 2015$ / sharesshares</t>
  </si>
  <si>
    <t>RSUs granted (in shares) | shares</t>
  </si>
  <si>
    <t>RSUs vested and released (in shares) | shares</t>
  </si>
  <si>
    <t>RSUs forfeited (in shares) | shares</t>
  </si>
  <si>
    <t>Outstanding, beginning balance, weighted average grant date fair value (in USD per share)</t>
  </si>
  <si>
    <t>RSUs granted, weighted average grant date fair value (in USD per share)</t>
  </si>
  <si>
    <t>RSUs vested and released, weighted average grant date fair value (in USD per share)</t>
  </si>
  <si>
    <t>RSUs forfeited, weighted average grant date fair value (in USD per share)</t>
  </si>
  <si>
    <t>Outstanding, ending balance, weighted average grant date fair value (in USD per share)</t>
  </si>
  <si>
    <t>Stockholders' Equity - ESPP (Details) - $ / shares</t>
  </si>
  <si>
    <t>May. 15, 2015</t>
  </si>
  <si>
    <t>ESPP</t>
  </si>
  <si>
    <t>1.00%</t>
  </si>
  <si>
    <t>Maximum annual increase of shares reserved (in shares)</t>
  </si>
  <si>
    <t>Shares purchased under the ESPP (in shares)</t>
  </si>
  <si>
    <t>Weighted average purchase price (in USD per share)</t>
  </si>
  <si>
    <t>Stockholders' Equity - Stock-based Compensation (Details) - USD ($) $ in Thousands</t>
  </si>
  <si>
    <t>Stock-based Compensation Expense</t>
  </si>
  <si>
    <t>Stock-based compensation expense</t>
  </si>
  <si>
    <t>Cost of Revenue</t>
  </si>
  <si>
    <t>Research and Development</t>
  </si>
  <si>
    <t>Sales and Marketing</t>
  </si>
  <si>
    <t>General and Administrative</t>
  </si>
  <si>
    <t>Unrecognized stock-based compensation expense</t>
  </si>
  <si>
    <t>Weighted-average amortization period</t>
  </si>
  <si>
    <t>2 years 3 months 26 days</t>
  </si>
  <si>
    <t>2 years 10 months 16 days</t>
  </si>
  <si>
    <t>1 month 15 days</t>
  </si>
  <si>
    <t>Stockholders' Equity - Option &amp; ESPP Valuation Assumptions (Details) - Stock options</t>
  </si>
  <si>
    <t>Expected term (years)</t>
  </si>
  <si>
    <t>6 years 29 days</t>
  </si>
  <si>
    <t>Volatility</t>
  </si>
  <si>
    <t>48.00%</t>
  </si>
  <si>
    <t>55.00%</t>
  </si>
  <si>
    <t>49.00%</t>
  </si>
  <si>
    <t>56.00%</t>
  </si>
  <si>
    <t>Risk-free interest rate</t>
  </si>
  <si>
    <t>1.60%</t>
  </si>
  <si>
    <t>1.80%</t>
  </si>
  <si>
    <t>Dividend yield</t>
  </si>
  <si>
    <t>0.00%</t>
  </si>
  <si>
    <t>Net Loss Per Share - Basic and Diluted Net Loss Per Share (Details) - USD ($) $ / shares in Units, shares in Thousands, $ in Thousands</t>
  </si>
  <si>
    <t>Weighted-average shares used in computing basic and diluted net loss per share (in shares)</t>
  </si>
  <si>
    <t>Basic and diluted net loss per share (in USD per share)</t>
  </si>
  <si>
    <t>Net Loss Per Share - Antidilutive Securities Excluded from Computation of Diluted Net Loss Per Share (Details) - shares shares in Thousands</t>
  </si>
  <si>
    <t>Antidilutive Securities Excluded from Computation of Earnings Per Share</t>
  </si>
  <si>
    <t>Antidilutive securities excluded from EPS calculation (in shares)</t>
  </si>
  <si>
    <t>Restricted stock units</t>
  </si>
  <si>
    <t>Common stock warrants | Common Stock</t>
  </si>
  <si>
    <t>Common stock subject to repurchase or forfeiture</t>
  </si>
  <si>
    <t>Income Taxes (Details) - USD ($) $ in Thousands</t>
  </si>
  <si>
    <t>Commitments and Contingencies - Commitments (Details) - Capital Lease Obligations [Member] $ in Millions</t>
  </si>
  <si>
    <t>Other Commitments [Line Items]</t>
  </si>
  <si>
    <t>Capital lease future payment obligations incurred</t>
  </si>
  <si>
    <t>Capital lease future minimum payments, remainder of 2015</t>
  </si>
  <si>
    <t>Number of years remainder of minimum payments is due</t>
  </si>
  <si>
    <t>2 years 11 months 1 day</t>
  </si>
  <si>
    <t>Commitments and Contingencies - Contingencies (Details) - USD ($) $ in Thousands</t>
  </si>
  <si>
    <t>Jul. 31, 2013</t>
  </si>
  <si>
    <t>Dec. 31, 2012</t>
  </si>
  <si>
    <t>Universal Services Fund Liability [Abstract]</t>
  </si>
  <si>
    <t>State and Local Taxes and Surcharges [Abstract]</t>
  </si>
  <si>
    <t>General and administrative expense</t>
  </si>
  <si>
    <t>Accrued sales tax liability, current</t>
  </si>
  <si>
    <t>Accrued sales tax liability, noncurrent</t>
  </si>
  <si>
    <t>Interest and penalty expense related to unpaid USF obligations</t>
  </si>
  <si>
    <t>USF obligations | 2003 through 2012</t>
  </si>
  <si>
    <t>USF obligations | Promissory note to USAC</t>
  </si>
  <si>
    <t>Contingent sales tax liabilities</t>
  </si>
  <si>
    <t>Payments</t>
  </si>
  <si>
    <t>Accrued sales tax liability</t>
  </si>
  <si>
    <t>Contingent sales tax liabilities | Immaterial out of period adjustment</t>
  </si>
  <si>
    <t>Disputed portion | USF obligations | 2003 through 2012</t>
  </si>
  <si>
    <t>Disputed portion | USF obligations | 2003 through 2007</t>
  </si>
  <si>
    <t>Undisputed portion | USF obligations | 2003 through 2012</t>
  </si>
  <si>
    <t>Geographical Information - Schedule of Revenue and Property and Equipment by Geographic Region (Details) - USD ($) $ in Thousands</t>
  </si>
  <si>
    <t>Revenues from External Customers and Long-Lived Assets</t>
  </si>
  <si>
    <t>United States</t>
  </si>
  <si>
    <t>Internation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1288847</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50504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42</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2</v>
      </c>
      <c s="2" r="B1" t="s">
        <v>1</v>
      </c>
    </row>
    <row r="2" spans="1:2">
      <c s="2" r="B2" t="s">
        <v>2</v>
      </c>
    </row>
    <row r="3" spans="1:2">
      <c s="3" r="A3" t="s">
        <v>145</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49</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96</v>
      </c>
      <c s="2" r="B1" t="s">
        <v>1</v>
      </c>
    </row>
    <row r="2" spans="1:2">
      <c s="2" r="B2" t="s">
        <v>2</v>
      </c>
    </row>
    <row r="3" spans="1:2">
      <c s="3" r="A3" t="s">
        <v>152</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9501</v>
      </c>
      <c s="7" r="C3" t="n">
        <v>58289</v>
      </c>
    </row>
    <row r="4" spans="1:3">
      <c s="4" r="A4" t="s">
        <v>28</v>
      </c>
      <c s="5" r="B4" t="n">
        <v>0</v>
      </c>
      <c s="5" r="C4" t="n">
        <v>20000</v>
      </c>
    </row>
    <row r="5" spans="1:3">
      <c s="4" r="A5" t="s">
        <v>29</v>
      </c>
      <c s="5" r="B5" t="n">
        <v>9309</v>
      </c>
      <c s="5" r="C5" t="n">
        <v>8335</v>
      </c>
    </row>
    <row r="6" spans="1:3">
      <c s="4" r="A6" t="s">
        <v>30</v>
      </c>
      <c s="5" r="B6" t="n">
        <v>2917</v>
      </c>
      <c s="5" r="C6" t="n">
        <v>1960</v>
      </c>
    </row>
    <row r="7" spans="1:3">
      <c s="4" r="A7" t="s">
        <v>31</v>
      </c>
      <c s="5" r="B7" t="n">
        <v>71727</v>
      </c>
      <c s="5" r="C7" t="n">
        <v>88584</v>
      </c>
    </row>
    <row r="8" spans="1:3">
      <c s="4" r="A8" t="s">
        <v>32</v>
      </c>
      <c s="5" r="B8" t="n">
        <v>12376</v>
      </c>
      <c s="5" r="C8" t="n">
        <v>12571</v>
      </c>
    </row>
    <row r="9" spans="1:3">
      <c s="4" r="A9" t="s">
        <v>33</v>
      </c>
      <c s="5" r="B9" t="n">
        <v>2169</v>
      </c>
      <c s="5" r="C9" t="n">
        <v>2553</v>
      </c>
    </row>
    <row r="10" spans="1:3">
      <c s="4" r="A10" t="s">
        <v>34</v>
      </c>
      <c s="5" r="B10" t="n">
        <v>11798</v>
      </c>
      <c s="5" r="C10" t="n">
        <v>11798</v>
      </c>
    </row>
    <row r="11" spans="1:3">
      <c s="4" r="A11" t="s">
        <v>35</v>
      </c>
      <c s="5" r="B11" t="n">
        <v>800</v>
      </c>
      <c s="5" r="C11" t="n">
        <v>1428</v>
      </c>
    </row>
    <row r="12" spans="1:3">
      <c s="4" r="A12" t="s">
        <v>36</v>
      </c>
      <c s="5" r="B12" t="n">
        <v>98870</v>
      </c>
      <c s="5" r="C12" t="n">
        <v>116934</v>
      </c>
    </row>
    <row r="13" spans="1:3">
      <c s="3" r="A13" t="s">
        <v>37</v>
      </c>
    </row>
    <row r="14" spans="1:3">
      <c s="4" r="A14" t="s">
        <v>38</v>
      </c>
      <c s="5" r="B14" t="n">
        <v>2865</v>
      </c>
      <c s="5" r="C14" t="n">
        <v>4179</v>
      </c>
    </row>
    <row r="15" spans="1:3">
      <c s="4" r="A15" t="s">
        <v>39</v>
      </c>
      <c s="5" r="B15" t="n">
        <v>8053</v>
      </c>
      <c s="5" r="C15" t="n">
        <v>7318</v>
      </c>
    </row>
    <row r="16" spans="1:3">
      <c s="4" r="A16" t="s">
        <v>40</v>
      </c>
      <c s="5" r="B16" t="n">
        <v>5595</v>
      </c>
      <c s="5" r="C16" t="n">
        <v>7215</v>
      </c>
    </row>
    <row r="17" spans="1:3">
      <c s="4" r="A17" t="s">
        <v>41</v>
      </c>
      <c s="5" r="B17" t="n">
        <v>1036</v>
      </c>
      <c s="5" r="C17" t="n">
        <v>297</v>
      </c>
    </row>
    <row r="18" spans="1:3">
      <c s="4" r="A18" t="s">
        <v>42</v>
      </c>
      <c s="5" r="B18" t="n">
        <v>6045</v>
      </c>
      <c s="5" r="C18" t="n">
        <v>3146</v>
      </c>
    </row>
    <row r="19" spans="1:3">
      <c s="4" r="A19" t="s">
        <v>43</v>
      </c>
      <c s="5" r="B19" t="n">
        <v>4313</v>
      </c>
      <c s="5" r="C19" t="n">
        <v>4849</v>
      </c>
    </row>
    <row r="20" spans="1:3">
      <c s="4" r="A20" t="s">
        <v>44</v>
      </c>
      <c s="5" r="B20" t="n">
        <v>5562</v>
      </c>
      <c s="5" r="C20" t="n">
        <v>5346</v>
      </c>
    </row>
    <row r="21" spans="1:3">
      <c s="4" r="A21" t="s">
        <v>45</v>
      </c>
      <c s="5" r="B21" t="n">
        <v>33469</v>
      </c>
      <c s="5" r="C21" t="n">
        <v>32350</v>
      </c>
    </row>
    <row r="22" spans="1:3">
      <c s="4" r="A22" t="s">
        <v>46</v>
      </c>
      <c s="5" r="B22" t="n">
        <v>12500</v>
      </c>
      <c s="5" r="C22" t="n">
        <v>12500</v>
      </c>
    </row>
    <row r="23" spans="1:3">
      <c s="4" r="A23" t="s">
        <v>47</v>
      </c>
      <c s="5" r="B23" t="n">
        <v>1949</v>
      </c>
      <c s="5" r="C23" t="n">
        <v>2582</v>
      </c>
    </row>
    <row r="24" spans="1:3">
      <c s="4" r="A24" t="s">
        <v>48</v>
      </c>
      <c s="5" r="B24" t="n">
        <v>19232</v>
      </c>
      <c s="5" r="C24" t="n">
        <v>22778</v>
      </c>
    </row>
    <row r="25" spans="1:3">
      <c s="4" r="A25" t="s">
        <v>49</v>
      </c>
      <c s="5" r="B25" t="n">
        <v>4538</v>
      </c>
      <c s="5" r="C25" t="n">
        <v>4423</v>
      </c>
    </row>
    <row r="26" spans="1:3">
      <c s="4" r="A26" t="s">
        <v>50</v>
      </c>
      <c s="5" r="B26" t="n">
        <v>640</v>
      </c>
      <c s="5" r="C26" t="n">
        <v>548</v>
      </c>
    </row>
    <row r="27" spans="1:3">
      <c s="4" r="A27" t="s">
        <v>51</v>
      </c>
      <c s="7" r="B27" t="n">
        <v>72328</v>
      </c>
      <c s="7" r="C27" t="n">
        <v>75181</v>
      </c>
    </row>
    <row r="28" spans="1:3">
      <c s="4" r="A28" t="s">
        <v>52</v>
      </c>
      <c s="4" r="B28" t="s">
        <v>53</v>
      </c>
      <c s="4" r="C28" t="s">
        <v>53</v>
      </c>
    </row>
    <row r="29" spans="1:3">
      <c s="3" r="A29" t="s">
        <v>54</v>
      </c>
    </row>
    <row r="30" spans="1:3">
      <c s="4" r="A30" t="s">
        <v>55</v>
      </c>
      <c s="7" r="B30" t="n">
        <v>0</v>
      </c>
      <c s="7" r="C30" t="n">
        <v>0</v>
      </c>
    </row>
    <row r="31" spans="1:3">
      <c s="4" r="A31" t="s">
        <v>56</v>
      </c>
      <c s="5" r="B31" t="n">
        <v>51</v>
      </c>
      <c s="5" r="C31" t="n">
        <v>49</v>
      </c>
    </row>
    <row r="32" spans="1:3">
      <c s="4" r="A32" t="s">
        <v>57</v>
      </c>
      <c s="5" r="B32" t="n">
        <v>177393</v>
      </c>
      <c s="5" r="C32" t="n">
        <v>170286</v>
      </c>
    </row>
    <row r="33" spans="1:3">
      <c s="4" r="A33" t="s">
        <v>58</v>
      </c>
      <c s="5" r="B33" t="n">
        <v>-150902</v>
      </c>
      <c s="5" r="C33" t="n">
        <v>-128582</v>
      </c>
    </row>
    <row r="34" spans="1:3">
      <c s="4" r="A34" t="s">
        <v>59</v>
      </c>
      <c s="5" r="B34" t="n">
        <v>26542</v>
      </c>
      <c s="5" r="C34" t="n">
        <v>41753</v>
      </c>
    </row>
    <row r="35" spans="1:3">
      <c s="4" r="A35" t="s">
        <v>60</v>
      </c>
      <c s="7" r="B35" t="n">
        <v>98870</v>
      </c>
      <c s="7" r="C35" t="n">
        <v>116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156</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206</v>
      </c>
      <c s="2" r="B1" t="s">
        <v>1</v>
      </c>
    </row>
    <row r="2" spans="1:2">
      <c s="2" r="B2" t="s">
        <v>2</v>
      </c>
    </row>
    <row r="3" spans="1:2">
      <c s="3" r="A3" t="s">
        <v>159</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2</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2</v>
      </c>
      <c s="2" r="B1" t="s">
        <v>1</v>
      </c>
    </row>
    <row r="2" spans="1:2">
      <c s="2" r="B2" t="s">
        <v>2</v>
      </c>
    </row>
    <row r="3" spans="1:2">
      <c s="3" r="A3" t="s">
        <v>173</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v>
      </c>
      <c s="2" r="C1" t="s">
        <v>25</v>
      </c>
    </row>
    <row r="2" spans="1:3">
      <c s="4" r="A2" t="s">
        <v>226</v>
      </c>
    </row>
    <row r="3" spans="1:3">
      <c s="3" r="A3" t="s">
        <v>227</v>
      </c>
    </row>
    <row r="4" spans="1:3">
      <c s="4" r="A4" t="s">
        <v>228</v>
      </c>
      <c s="7" r="B4" t="n">
        <v>20005</v>
      </c>
    </row>
    <row r="5" spans="1:3">
      <c s="4" r="A5" t="s">
        <v>229</v>
      </c>
    </row>
    <row r="6" spans="1:3">
      <c s="3" r="A6" t="s">
        <v>227</v>
      </c>
    </row>
    <row r="7" spans="1:3">
      <c s="4" r="A7" t="s">
        <v>228</v>
      </c>
      <c s="7" r="B7" t="n">
        <v>20005</v>
      </c>
    </row>
    <row r="8" spans="1:3">
      <c s="4" r="A8" t="s">
        <v>230</v>
      </c>
    </row>
    <row r="9" spans="1:3">
      <c s="3" r="A9" t="s">
        <v>227</v>
      </c>
    </row>
    <row r="10" spans="1:3">
      <c s="4" r="A10" t="s">
        <v>28</v>
      </c>
      <c s="7" r="C10" t="n">
        <v>20000</v>
      </c>
    </row>
    <row r="11" spans="1:3">
      <c s="4" r="A11" t="s">
        <v>231</v>
      </c>
    </row>
    <row r="12" spans="1:3">
      <c s="3" r="A12" t="s">
        <v>227</v>
      </c>
    </row>
    <row r="13" spans="1:3">
      <c s="4" r="A13" t="s">
        <v>28</v>
      </c>
      <c s="7" r="C13" t="n">
        <v>2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32</v>
      </c>
      <c s="2" r="B1" t="s">
        <v>2</v>
      </c>
      <c s="2" r="C1" t="s">
        <v>25</v>
      </c>
      <c s="2" r="D1" t="s">
        <v>73</v>
      </c>
      <c s="2" r="E1" t="s">
        <v>233</v>
      </c>
    </row>
    <row r="2" spans="1:5">
      <c s="3" r="A2" t="s">
        <v>149</v>
      </c>
    </row>
    <row r="3" spans="1:5">
      <c s="4" r="A3" t="s">
        <v>234</v>
      </c>
      <c s="7" r="B3" t="n">
        <v>39496</v>
      </c>
      <c s="7" r="C3" t="n">
        <v>58289</v>
      </c>
    </row>
    <row r="4" spans="1:5">
      <c s="4" r="A4" t="s">
        <v>226</v>
      </c>
      <c s="5" r="B4" t="n">
        <v>20005</v>
      </c>
      <c s="5" r="C4" t="n">
        <v>0</v>
      </c>
    </row>
    <row r="5" spans="1:5">
      <c s="4" r="A5" t="s">
        <v>27</v>
      </c>
      <c s="7" r="B5" t="n">
        <v>59501</v>
      </c>
      <c s="7" r="C5" t="n">
        <v>58289</v>
      </c>
      <c s="7" r="D5" t="n">
        <v>53489</v>
      </c>
      <c s="7" r="E5" t="n">
        <v>177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25</v>
      </c>
    </row>
    <row r="2" spans="1:3">
      <c s="3" r="A2" t="s">
        <v>236</v>
      </c>
    </row>
    <row r="3" spans="1:3">
      <c s="4" r="A3" t="s">
        <v>237</v>
      </c>
      <c s="7" r="B3" t="n">
        <v>-18</v>
      </c>
      <c s="7" r="C3" t="n">
        <v>-65</v>
      </c>
    </row>
    <row r="4" spans="1:3">
      <c s="4" r="A4" t="s">
        <v>29</v>
      </c>
      <c s="5" r="B4" t="n">
        <v>9309</v>
      </c>
      <c s="5" r="C4" t="n">
        <v>8335</v>
      </c>
    </row>
    <row r="5" spans="1:3">
      <c s="4" r="A5" t="s">
        <v>238</v>
      </c>
    </row>
    <row r="6" spans="1:3">
      <c s="3" r="A6" t="s">
        <v>236</v>
      </c>
    </row>
    <row r="7" spans="1:3">
      <c s="4" r="A7" t="s">
        <v>238</v>
      </c>
      <c s="5" r="B7" t="n">
        <v>8488</v>
      </c>
      <c s="5" r="C7" t="n">
        <v>7482</v>
      </c>
    </row>
    <row r="8" spans="1:3">
      <c s="4" r="A8" t="s">
        <v>239</v>
      </c>
    </row>
    <row r="9" spans="1:3">
      <c s="3" r="A9" t="s">
        <v>236</v>
      </c>
    </row>
    <row r="10" spans="1:3">
      <c s="4" r="A10" t="s">
        <v>238</v>
      </c>
      <c s="7" r="B10" t="n">
        <v>839</v>
      </c>
      <c s="7" r="C10" t="n">
        <v>9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0</v>
      </c>
      <c s="2" r="B1" t="s">
        <v>2</v>
      </c>
      <c s="2" r="C1" t="s">
        <v>25</v>
      </c>
    </row>
    <row r="2" spans="1:3">
      <c s="3" r="A2" t="s">
        <v>241</v>
      </c>
    </row>
    <row r="3" spans="1:3">
      <c s="4" r="A3" t="s">
        <v>242</v>
      </c>
      <c s="7" r="B3" t="n">
        <v>33119</v>
      </c>
      <c s="7" r="C3" t="n">
        <v>28197</v>
      </c>
    </row>
    <row r="4" spans="1:3">
      <c s="4" r="A4" t="s">
        <v>243</v>
      </c>
      <c s="5" r="B4" t="n">
        <v>-20743</v>
      </c>
      <c s="5" r="C4" t="n">
        <v>-15626</v>
      </c>
    </row>
    <row r="5" spans="1:3">
      <c s="4" r="A5" t="s">
        <v>32</v>
      </c>
      <c s="5" r="B5" t="n">
        <v>12376</v>
      </c>
      <c s="5" r="C5" t="n">
        <v>12571</v>
      </c>
    </row>
    <row r="6" spans="1:3">
      <c s="4" r="A6" t="s">
        <v>244</v>
      </c>
    </row>
    <row r="7" spans="1:3">
      <c s="3" r="A7" t="s">
        <v>241</v>
      </c>
    </row>
    <row r="8" spans="1:3">
      <c s="4" r="A8" t="s">
        <v>242</v>
      </c>
      <c s="5" r="B8" t="n">
        <v>28412</v>
      </c>
      <c s="5" r="C8" t="n">
        <v>24292</v>
      </c>
    </row>
    <row r="9" spans="1:3">
      <c s="4" r="A9" t="s">
        <v>245</v>
      </c>
    </row>
    <row r="10" spans="1:3">
      <c s="3" r="A10" t="s">
        <v>241</v>
      </c>
    </row>
    <row r="11" spans="1:3">
      <c s="4" r="A11" t="s">
        <v>242</v>
      </c>
      <c s="5" r="B11" t="n">
        <v>2961</v>
      </c>
      <c s="5" r="C11" t="n">
        <v>2264</v>
      </c>
    </row>
    <row r="12" spans="1:3">
      <c s="4" r="A12" t="s">
        <v>246</v>
      </c>
    </row>
    <row r="13" spans="1:3">
      <c s="3" r="A13" t="s">
        <v>241</v>
      </c>
    </row>
    <row r="14" spans="1:3">
      <c s="4" r="A14" t="s">
        <v>242</v>
      </c>
      <c s="5" r="B14" t="n">
        <v>74</v>
      </c>
      <c s="5" r="C14" t="n">
        <v>0</v>
      </c>
    </row>
    <row r="15" spans="1:3">
      <c s="4" r="A15" t="s">
        <v>247</v>
      </c>
    </row>
    <row r="16" spans="1:3">
      <c s="3" r="A16" t="s">
        <v>241</v>
      </c>
    </row>
    <row r="17" spans="1:3">
      <c s="4" r="A17" t="s">
        <v>242</v>
      </c>
      <c s="5" r="B17" t="n">
        <v>1061</v>
      </c>
      <c s="5" r="C17" t="n">
        <v>1030</v>
      </c>
    </row>
    <row r="18" spans="1:3">
      <c s="4" r="A18" t="s">
        <v>248</v>
      </c>
    </row>
    <row r="19" spans="1:3">
      <c s="3" r="A19" t="s">
        <v>241</v>
      </c>
    </row>
    <row r="20" spans="1:3">
      <c s="4" r="A20" t="s">
        <v>242</v>
      </c>
      <c s="7" r="B20" t="n">
        <v>611</v>
      </c>
      <c s="7" r="C20" t="n">
        <v>6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25</v>
      </c>
    </row>
    <row r="2" spans="1:3">
      <c s="3" r="A2" t="s">
        <v>149</v>
      </c>
    </row>
    <row r="3" spans="1:3">
      <c s="4" r="A3" t="s">
        <v>250</v>
      </c>
      <c s="7" r="B3" t="n">
        <v>25211</v>
      </c>
      <c s="7" r="C3" t="n">
        <v>21025</v>
      </c>
    </row>
    <row r="4" spans="1:3">
      <c s="4" r="A4" t="s">
        <v>251</v>
      </c>
      <c s="5" r="B4" t="n">
        <v>-14086</v>
      </c>
      <c s="5" r="C4" t="n">
        <v>-10609</v>
      </c>
    </row>
    <row r="5" spans="1:3">
      <c s="4" r="A5" t="s">
        <v>252</v>
      </c>
      <c s="7" r="B5" t="n">
        <v>11125</v>
      </c>
      <c s="7" r="C5" t="n">
        <v>104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5</v>
      </c>
    </row>
    <row r="2" spans="1:3">
      <c s="3" r="A2" t="s">
        <v>149</v>
      </c>
    </row>
    <row r="3" spans="1:3">
      <c s="4" r="A3" t="s">
        <v>254</v>
      </c>
      <c s="7" r="B3" t="n">
        <v>6025</v>
      </c>
      <c s="7" r="C3" t="n">
        <v>5078</v>
      </c>
    </row>
    <row r="4" spans="1:3">
      <c s="4" r="A4" t="s">
        <v>255</v>
      </c>
      <c s="5" r="B4" t="n">
        <v>2028</v>
      </c>
      <c s="5" r="C4" t="n">
        <v>2240</v>
      </c>
    </row>
    <row r="5" spans="1:3">
      <c s="4" r="A5" t="s">
        <v>39</v>
      </c>
      <c s="7" r="B5" t="n">
        <v>8053</v>
      </c>
      <c s="7" r="C5" t="n">
        <v>73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25</v>
      </c>
    </row>
    <row r="2" spans="1:3">
      <c s="3" r="A2" t="s">
        <v>62</v>
      </c>
    </row>
    <row r="3" spans="1:3">
      <c s="4" r="A3" t="s">
        <v>63</v>
      </c>
      <c s="8" r="B3" t="n">
        <v>0.001</v>
      </c>
      <c s="8" r="C3" t="n">
        <v>0.001</v>
      </c>
    </row>
    <row r="4" spans="1:3">
      <c s="4" r="A4" t="s">
        <v>64</v>
      </c>
      <c s="5" r="B4" t="n">
        <v>5000000</v>
      </c>
      <c s="5" r="C4" t="n">
        <v>5000000</v>
      </c>
    </row>
    <row r="5" spans="1:3">
      <c s="4" r="A5" t="s">
        <v>65</v>
      </c>
      <c s="5" r="B5" t="n">
        <v>0</v>
      </c>
      <c s="5" r="C5" t="n">
        <v>0</v>
      </c>
    </row>
    <row r="6" spans="1:3">
      <c s="4" r="A6" t="s">
        <v>66</v>
      </c>
      <c s="5" r="B6" t="n">
        <v>0</v>
      </c>
      <c s="5" r="C6" t="n">
        <v>0</v>
      </c>
    </row>
    <row r="7" spans="1:3">
      <c s="4" r="A7" t="s">
        <v>67</v>
      </c>
      <c s="8" r="B7" t="n">
        <v>0.001</v>
      </c>
      <c s="8" r="C7" t="n">
        <v>0.001</v>
      </c>
    </row>
    <row r="8" spans="1:3">
      <c s="4" r="A8" t="s">
        <v>68</v>
      </c>
      <c s="5" r="B8" t="n">
        <v>450000000</v>
      </c>
      <c s="5" r="C8" t="n">
        <v>450000000</v>
      </c>
    </row>
    <row r="9" spans="1:3">
      <c s="4" r="A9" t="s">
        <v>69</v>
      </c>
      <c s="5" r="B9" t="n">
        <v>50498973</v>
      </c>
      <c s="5" r="C9" t="n">
        <v>49322000</v>
      </c>
    </row>
    <row r="10" spans="1:3">
      <c s="4" r="A10" t="s">
        <v>70</v>
      </c>
      <c s="5" r="B10" t="n">
        <v>50498973</v>
      </c>
      <c s="5" r="C10" t="n">
        <v>493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256</v>
      </c>
      <c s="2" r="B1" t="s">
        <v>72</v>
      </c>
      <c s="2" r="D1" t="s">
        <v>1</v>
      </c>
    </row>
    <row r="2" spans="1:6">
      <c s="2" r="B2" t="s">
        <v>2</v>
      </c>
      <c s="2" r="C2" t="s">
        <v>73</v>
      </c>
      <c s="2" r="D2" t="s">
        <v>2</v>
      </c>
      <c s="2" r="E2" t="s">
        <v>73</v>
      </c>
      <c s="2" r="F2" t="s">
        <v>25</v>
      </c>
    </row>
    <row r="3" spans="1:6">
      <c s="3" r="A3" t="s">
        <v>149</v>
      </c>
    </row>
    <row r="4" spans="1:6">
      <c s="4" r="A4" t="s">
        <v>257</v>
      </c>
      <c s="10" r="B4" t="n">
        <v>1.7</v>
      </c>
      <c s="10" r="C4" t="n">
        <v>1.5</v>
      </c>
      <c s="10" r="D4" t="n">
        <v>5.1</v>
      </c>
      <c s="10" r="E4" t="n">
        <v>4.5</v>
      </c>
    </row>
    <row r="5" spans="1:6">
      <c s="3" r="A5" t="s">
        <v>258</v>
      </c>
    </row>
    <row r="6" spans="1:6">
      <c s="4" r="A6" t="s">
        <v>259</v>
      </c>
      <c s="10" r="F6" t="n">
        <v>0.8</v>
      </c>
    </row>
    <row r="7" spans="1:6">
      <c s="4" r="A7" t="s">
        <v>260</v>
      </c>
    </row>
    <row r="8" spans="1:6">
      <c s="3" r="A8" t="s">
        <v>258</v>
      </c>
    </row>
    <row r="9" spans="1:6">
      <c s="4" r="A9" t="s">
        <v>259</v>
      </c>
      <c s="11" r="F9" t="n">
        <v>0.7</v>
      </c>
    </row>
    <row r="10" spans="1:6">
      <c s="4" r="A10" t="s">
        <v>261</v>
      </c>
    </row>
    <row r="11" spans="1:6">
      <c s="3" r="A11" t="s">
        <v>258</v>
      </c>
    </row>
    <row r="12" spans="1:6">
      <c s="4" r="A12" t="s">
        <v>259</v>
      </c>
      <c s="10" r="F12"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5</v>
      </c>
    </row>
    <row r="2" spans="1:3">
      <c s="3" r="A2" t="s">
        <v>263</v>
      </c>
    </row>
    <row r="3" spans="1:3">
      <c s="4" r="A3" t="s">
        <v>264</v>
      </c>
      <c s="7" r="B3" t="n">
        <v>3170</v>
      </c>
      <c s="7" r="C3" t="n">
        <v>3170</v>
      </c>
    </row>
    <row r="4" spans="1:3">
      <c s="4" r="A4" t="s">
        <v>265</v>
      </c>
      <c s="5" r="B4" t="n">
        <v>-1001</v>
      </c>
      <c s="5" r="C4" t="n">
        <v>-617</v>
      </c>
    </row>
    <row r="5" spans="1:3">
      <c s="4" r="A5" t="s">
        <v>252</v>
      </c>
      <c s="5" r="B5" t="n">
        <v>2169</v>
      </c>
      <c s="5" r="C5" t="n">
        <v>2553</v>
      </c>
    </row>
    <row r="6" spans="1:3">
      <c s="4" r="A6" t="s">
        <v>266</v>
      </c>
    </row>
    <row r="7" spans="1:3">
      <c s="3" r="A7" t="s">
        <v>263</v>
      </c>
    </row>
    <row r="8" spans="1:3">
      <c s="4" r="A8" t="s">
        <v>264</v>
      </c>
      <c s="5" r="B8" t="n">
        <v>2460</v>
      </c>
      <c s="5" r="C8" t="n">
        <v>2460</v>
      </c>
    </row>
    <row r="9" spans="1:3">
      <c s="4" r="A9" t="s">
        <v>265</v>
      </c>
      <c s="5" r="B9" t="n">
        <v>-687</v>
      </c>
      <c s="5" r="C9" t="n">
        <v>-423</v>
      </c>
    </row>
    <row r="10" spans="1:3">
      <c s="4" r="A10" t="s">
        <v>252</v>
      </c>
      <c s="5" r="B10" t="n">
        <v>1773</v>
      </c>
      <c s="5" r="C10" t="n">
        <v>2037</v>
      </c>
    </row>
    <row r="11" spans="1:3">
      <c s="4" r="A11" t="s">
        <v>267</v>
      </c>
    </row>
    <row r="12" spans="1:3">
      <c s="3" r="A12" t="s">
        <v>263</v>
      </c>
    </row>
    <row r="13" spans="1:3">
      <c s="4" r="A13" t="s">
        <v>264</v>
      </c>
      <c s="5" r="B13" t="n">
        <v>520</v>
      </c>
      <c s="5" r="C13" t="n">
        <v>520</v>
      </c>
    </row>
    <row r="14" spans="1:3">
      <c s="4" r="A14" t="s">
        <v>265</v>
      </c>
      <c s="5" r="B14" t="n">
        <v>-203</v>
      </c>
      <c s="5" r="C14" t="n">
        <v>-125</v>
      </c>
    </row>
    <row r="15" spans="1:3">
      <c s="4" r="A15" t="s">
        <v>252</v>
      </c>
      <c s="5" r="B15" t="n">
        <v>317</v>
      </c>
      <c s="5" r="C15" t="n">
        <v>395</v>
      </c>
    </row>
    <row r="16" spans="1:3">
      <c s="4" r="A16" t="s">
        <v>268</v>
      </c>
    </row>
    <row r="17" spans="1:3">
      <c s="3" r="A17" t="s">
        <v>263</v>
      </c>
    </row>
    <row r="18" spans="1:3">
      <c s="4" r="A18" t="s">
        <v>264</v>
      </c>
      <c s="5" r="B18" t="n">
        <v>50</v>
      </c>
      <c s="5" r="C18" t="n">
        <v>50</v>
      </c>
    </row>
    <row r="19" spans="1:3">
      <c s="4" r="A19" t="s">
        <v>265</v>
      </c>
      <c s="5" r="B19" t="n">
        <v>-20</v>
      </c>
      <c s="5" r="C19" t="n">
        <v>-12</v>
      </c>
    </row>
    <row r="20" spans="1:3">
      <c s="4" r="A20" t="s">
        <v>252</v>
      </c>
      <c s="5" r="B20" t="n">
        <v>30</v>
      </c>
      <c s="5" r="C20" t="n">
        <v>38</v>
      </c>
    </row>
    <row r="21" spans="1:3">
      <c s="4" r="A21" t="s">
        <v>269</v>
      </c>
    </row>
    <row r="22" spans="1:3">
      <c s="3" r="A22" t="s">
        <v>263</v>
      </c>
    </row>
    <row r="23" spans="1:3">
      <c s="4" r="A23" t="s">
        <v>264</v>
      </c>
      <c s="5" r="B23" t="n">
        <v>140</v>
      </c>
      <c s="5" r="C23" t="n">
        <v>140</v>
      </c>
    </row>
    <row r="24" spans="1:3">
      <c s="4" r="A24" t="s">
        <v>265</v>
      </c>
      <c s="5" r="B24" t="n">
        <v>-91</v>
      </c>
      <c s="5" r="C24" t="n">
        <v>-57</v>
      </c>
    </row>
    <row r="25" spans="1:3">
      <c s="4" r="A25" t="s">
        <v>252</v>
      </c>
      <c s="7" r="B25" t="n">
        <v>49</v>
      </c>
      <c s="7" r="C25" t="n">
        <v>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25</v>
      </c>
    </row>
    <row r="2" spans="1:3">
      <c s="3" r="A2" t="s">
        <v>152</v>
      </c>
    </row>
    <row r="3" spans="1:3">
      <c s="4" r="A3" t="s">
        <v>271</v>
      </c>
      <c s="7" r="B3" t="n">
        <v>128</v>
      </c>
    </row>
    <row r="4" spans="1:3">
      <c s="5" r="A4" t="n">
        <v>2016</v>
      </c>
      <c s="5" r="B4" t="n">
        <v>503</v>
      </c>
    </row>
    <row r="5" spans="1:3">
      <c s="5" r="A5" t="n">
        <v>2017</v>
      </c>
      <c s="5" r="B5" t="n">
        <v>465</v>
      </c>
    </row>
    <row r="6" spans="1:3">
      <c s="5" r="A6" t="n">
        <v>2018</v>
      </c>
      <c s="5" r="B6" t="n">
        <v>442</v>
      </c>
    </row>
    <row r="7" spans="1:3">
      <c s="5" r="A7" t="n">
        <v>2019</v>
      </c>
      <c s="5" r="B7" t="n">
        <v>351</v>
      </c>
    </row>
    <row r="8" spans="1:3">
      <c s="5" r="A8" t="n">
        <v>2020</v>
      </c>
      <c s="5" r="B8" t="n">
        <v>280</v>
      </c>
    </row>
    <row r="9" spans="1:3">
      <c s="4" r="A9" t="s">
        <v>252</v>
      </c>
      <c s="7" r="B9" t="n">
        <v>2169</v>
      </c>
      <c s="7" r="C9" t="n">
        <v>25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72</v>
      </c>
      <c s="2" r="D1" t="s">
        <v>1</v>
      </c>
    </row>
    <row r="2" spans="1:5">
      <c s="2" r="B2" t="s">
        <v>2</v>
      </c>
      <c s="2" r="C2" t="s">
        <v>73</v>
      </c>
      <c s="2" r="D2" t="s">
        <v>2</v>
      </c>
      <c s="2" r="E2" t="s">
        <v>73</v>
      </c>
    </row>
    <row r="3" spans="1:5">
      <c s="3" r="A3" t="s">
        <v>273</v>
      </c>
    </row>
    <row r="4" spans="1:5">
      <c s="4" r="A4" t="s">
        <v>274</v>
      </c>
      <c s="10" r="B4" t="n">
        <v>0.1</v>
      </c>
      <c s="10" r="C4" t="n">
        <v>0.1</v>
      </c>
      <c s="10" r="D4" t="n">
        <v>0.4</v>
      </c>
      <c s="10" r="E4" t="n">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32"/>
    <col customWidth="1" max="6" min="6" width="27"/>
    <col customWidth="1" max="7" min="7" width="21"/>
    <col customWidth="1" max="8" min="8" width="21"/>
  </cols>
  <sheetData>
    <row r="1" spans="1:8">
      <c s="1" r="A1" t="s">
        <v>275</v>
      </c>
      <c s="2" r="B1" t="s">
        <v>276</v>
      </c>
    </row>
    <row r="2" spans="1:8">
      <c s="2" r="B2" t="s">
        <v>277</v>
      </c>
      <c s="2" r="C2" t="s">
        <v>278</v>
      </c>
      <c s="2" r="D2" t="s">
        <v>279</v>
      </c>
      <c s="2" r="E2" t="s">
        <v>280</v>
      </c>
      <c s="2" r="F2" t="s">
        <v>281</v>
      </c>
      <c s="2" r="G2" t="s">
        <v>282</v>
      </c>
      <c s="2" r="H2" t="s">
        <v>283</v>
      </c>
    </row>
    <row r="3" spans="1:8">
      <c s="3" r="A3" t="s">
        <v>284</v>
      </c>
    </row>
    <row r="4" spans="1:8">
      <c s="4" r="A4" t="s">
        <v>46</v>
      </c>
      <c s="7" r="B4" t="n">
        <v>12500000</v>
      </c>
      <c s="7" r="F4" t="n">
        <v>12500000</v>
      </c>
    </row>
    <row r="5" spans="1:8">
      <c s="4" r="A5" t="s">
        <v>285</v>
      </c>
      <c s="5" r="F5" t="n">
        <v>39000000</v>
      </c>
    </row>
    <row r="6" spans="1:8">
      <c s="4" r="A6" t="s">
        <v>286</v>
      </c>
      <c s="5" r="B6" t="n">
        <v>38424000</v>
      </c>
      <c s="5" r="F6" t="n">
        <v>37777000</v>
      </c>
    </row>
    <row r="7" spans="1:8">
      <c s="4" r="A7" t="s">
        <v>287</v>
      </c>
    </row>
    <row r="8" spans="1:8">
      <c s="3" r="A8" t="s">
        <v>284</v>
      </c>
    </row>
    <row r="9" spans="1:8">
      <c s="4" r="A9" t="s">
        <v>288</v>
      </c>
      <c s="7" r="B9" t="n">
        <v>20000000</v>
      </c>
      <c s="5" r="F9" t="n">
        <v>20000000</v>
      </c>
    </row>
    <row r="10" spans="1:8">
      <c s="4" r="A10" t="s">
        <v>46</v>
      </c>
      <c s="5" r="F10" t="n">
        <v>12500000</v>
      </c>
    </row>
    <row r="11" spans="1:8">
      <c s="4" r="A11" t="s">
        <v>289</v>
      </c>
      <c s="5" r="F11" t="n">
        <v>7500000</v>
      </c>
    </row>
    <row r="12" spans="1:8">
      <c s="4" r="A12" t="s">
        <v>290</v>
      </c>
      <c s="5" r="F12" t="n">
        <v>7500000</v>
      </c>
    </row>
    <row r="13" spans="1:8">
      <c s="4" r="A13" t="s">
        <v>291</v>
      </c>
    </row>
    <row r="14" spans="1:8">
      <c s="3" r="A14" t="s">
        <v>284</v>
      </c>
    </row>
    <row r="15" spans="1:8">
      <c s="4" r="A15" t="s">
        <v>292</v>
      </c>
      <c s="4" r="B15" t="s">
        <v>293</v>
      </c>
    </row>
    <row r="16" spans="1:8">
      <c s="4" r="A16" t="s">
        <v>294</v>
      </c>
    </row>
    <row r="17" spans="1:8">
      <c s="3" r="A17" t="s">
        <v>284</v>
      </c>
    </row>
    <row r="18" spans="1:8">
      <c s="4" r="A18" t="s">
        <v>295</v>
      </c>
      <c s="7" r="D18" t="n">
        <v>5000000</v>
      </c>
    </row>
    <row r="19" spans="1:8">
      <c s="4" r="A19" t="s">
        <v>296</v>
      </c>
    </row>
    <row r="20" spans="1:8">
      <c s="3" r="A20" t="s">
        <v>284</v>
      </c>
    </row>
    <row r="21" spans="1:8">
      <c s="4" r="A21" t="s">
        <v>292</v>
      </c>
      <c s="4" r="D21" t="s">
        <v>297</v>
      </c>
    </row>
    <row r="22" spans="1:8">
      <c s="4" r="A22" t="s">
        <v>298</v>
      </c>
    </row>
    <row r="23" spans="1:8">
      <c s="3" r="A23" t="s">
        <v>284</v>
      </c>
    </row>
    <row r="24" spans="1:8">
      <c s="4" r="A24" t="s">
        <v>288</v>
      </c>
      <c s="7" r="C24" t="n">
        <v>30000000</v>
      </c>
    </row>
    <row r="25" spans="1:8">
      <c s="4" r="A25" t="s">
        <v>289</v>
      </c>
      <c s="5" r="F25" t="n">
        <v>10000000</v>
      </c>
    </row>
    <row r="26" spans="1:8">
      <c s="4" r="A26" t="s">
        <v>299</v>
      </c>
      <c s="5" r="C26" t="n">
        <v>2</v>
      </c>
    </row>
    <row r="27" spans="1:8">
      <c s="4" r="A27" t="s">
        <v>300</v>
      </c>
      <c s="5" r="F27" t="n">
        <v>1000000</v>
      </c>
    </row>
    <row r="28" spans="1:8">
      <c s="4" r="A28" t="s">
        <v>301</v>
      </c>
      <c s="4" r="C28" t="s">
        <v>302</v>
      </c>
    </row>
    <row r="29" spans="1:8">
      <c s="4" r="A29" t="s">
        <v>303</v>
      </c>
    </row>
    <row r="30" spans="1:8">
      <c s="3" r="A30" t="s">
        <v>284</v>
      </c>
    </row>
    <row r="31" spans="1:8">
      <c s="4" r="A31" t="s">
        <v>304</v>
      </c>
      <c s="4" r="C31" t="s">
        <v>305</v>
      </c>
    </row>
    <row r="32" spans="1:8">
      <c s="4" r="A32" t="s">
        <v>306</v>
      </c>
    </row>
    <row r="33" spans="1:8">
      <c s="3" r="A33" t="s">
        <v>284</v>
      </c>
    </row>
    <row r="34" spans="1:8">
      <c s="4" r="A34" t="s">
        <v>292</v>
      </c>
      <c s="4" r="C34" t="s">
        <v>307</v>
      </c>
    </row>
    <row r="35" spans="1:8">
      <c s="4" r="A35" t="s">
        <v>308</v>
      </c>
    </row>
    <row r="36" spans="1:8">
      <c s="3" r="A36" t="s">
        <v>284</v>
      </c>
    </row>
    <row r="37" spans="1:8">
      <c s="4" r="A37" t="s">
        <v>288</v>
      </c>
      <c s="7" r="C37" t="n">
        <v>20000000</v>
      </c>
    </row>
    <row r="38" spans="1:8">
      <c s="4" r="A38" t="s">
        <v>285</v>
      </c>
      <c s="5" r="C38" t="n">
        <v>20000000</v>
      </c>
    </row>
    <row r="39" spans="1:8">
      <c s="4" r="A39" t="s">
        <v>309</v>
      </c>
      <c s="7" r="C39" t="n">
        <v>400000</v>
      </c>
    </row>
    <row r="40" spans="1:8">
      <c s="4" r="A40" t="s">
        <v>310</v>
      </c>
    </row>
    <row r="41" spans="1:8">
      <c s="3" r="A41" t="s">
        <v>284</v>
      </c>
    </row>
    <row r="42" spans="1:8">
      <c s="4" r="A42" t="s">
        <v>311</v>
      </c>
      <c s="7" r="G42" t="n">
        <v>2000000</v>
      </c>
    </row>
    <row r="43" spans="1:8">
      <c s="4" r="A43" t="s">
        <v>312</v>
      </c>
    </row>
    <row r="44" spans="1:8">
      <c s="3" r="A44" t="s">
        <v>284</v>
      </c>
    </row>
    <row r="45" spans="1:8">
      <c s="4" r="A45" t="s">
        <v>313</v>
      </c>
      <c s="5" r="C45" t="n">
        <v>177865</v>
      </c>
    </row>
    <row r="46" spans="1:8">
      <c s="4" r="A46" t="s">
        <v>314</v>
      </c>
      <c s="9" r="C46" t="n">
        <v>10.12</v>
      </c>
    </row>
    <row r="47" spans="1:8">
      <c s="4" r="A47" t="s">
        <v>315</v>
      </c>
    </row>
    <row r="48" spans="1:8">
      <c s="3" r="A48" t="s">
        <v>284</v>
      </c>
    </row>
    <row r="49" spans="1:8">
      <c s="4" r="A49" t="s">
        <v>316</v>
      </c>
      <c s="5" r="C49" t="n">
        <v>118577</v>
      </c>
    </row>
    <row r="50" spans="1:8">
      <c s="4" r="A50" t="s">
        <v>317</v>
      </c>
    </row>
    <row r="51" spans="1:8">
      <c s="3" r="A51" t="s">
        <v>284</v>
      </c>
    </row>
    <row r="52" spans="1:8">
      <c s="4" r="A52" t="s">
        <v>285</v>
      </c>
      <c s="7" r="B52" t="n">
        <v>27140000</v>
      </c>
      <c s="5" r="F52" t="n">
        <v>26500000</v>
      </c>
    </row>
    <row r="53" spans="1:8">
      <c s="4" r="A53" t="s">
        <v>318</v>
      </c>
      <c s="5" r="B53" t="n">
        <v>1216000</v>
      </c>
      <c s="5" r="F53" t="n">
        <v>1223000</v>
      </c>
    </row>
    <row r="54" spans="1:8">
      <c s="4" r="A54" t="s">
        <v>286</v>
      </c>
      <c s="5" r="B54" t="n">
        <v>25924000</v>
      </c>
      <c s="5" r="F54" t="n">
        <v>25277000</v>
      </c>
    </row>
    <row r="55" spans="1:8">
      <c s="4" r="A55" t="s">
        <v>319</v>
      </c>
    </row>
    <row r="56" spans="1:8">
      <c s="3" r="A56" t="s">
        <v>284</v>
      </c>
    </row>
    <row r="57" spans="1:8">
      <c s="4" r="A57" t="s">
        <v>285</v>
      </c>
      <c s="5" r="B57" t="n">
        <v>4500000</v>
      </c>
      <c s="5" r="F57" t="n">
        <v>3000000</v>
      </c>
    </row>
    <row r="58" spans="1:8">
      <c s="4" r="A58" t="s">
        <v>320</v>
      </c>
    </row>
    <row r="59" spans="1:8">
      <c s="3" r="A59" t="s">
        <v>284</v>
      </c>
    </row>
    <row r="60" spans="1:8">
      <c s="4" r="A60" t="s">
        <v>285</v>
      </c>
      <c s="5" r="B60" t="n">
        <v>20000000</v>
      </c>
      <c s="5" r="F60" t="n">
        <v>20000000</v>
      </c>
    </row>
    <row r="61" spans="1:8">
      <c s="4" r="A61" t="s">
        <v>321</v>
      </c>
    </row>
    <row r="62" spans="1:8">
      <c s="3" r="A62" t="s">
        <v>284</v>
      </c>
    </row>
    <row r="63" spans="1:8">
      <c s="4" r="A63" t="s">
        <v>285</v>
      </c>
      <c s="5" r="B63" t="n">
        <v>2640000</v>
      </c>
      <c s="5" r="F63" t="n">
        <v>1667000</v>
      </c>
    </row>
    <row r="64" spans="1:8">
      <c s="4" r="A64" t="s">
        <v>322</v>
      </c>
      <c s="7" r="E64" t="n">
        <v>4100000</v>
      </c>
    </row>
    <row r="65" spans="1:8">
      <c s="4" r="A65" t="s">
        <v>323</v>
      </c>
      <c s="4" r="E65" t="s">
        <v>324</v>
      </c>
    </row>
    <row r="66" spans="1:8">
      <c s="4" r="A66" t="s">
        <v>325</v>
      </c>
      <c s="5" r="E66" t="n">
        <v>42</v>
      </c>
    </row>
    <row r="67" spans="1:8">
      <c s="4" r="A67" t="s">
        <v>326</v>
      </c>
    </row>
    <row r="68" spans="1:8">
      <c s="3" r="A68" t="s">
        <v>284</v>
      </c>
    </row>
    <row r="69" spans="1:8">
      <c s="4" r="A69" t="s">
        <v>285</v>
      </c>
      <c s="7" r="B69" t="n">
        <v>0</v>
      </c>
      <c s="5" r="F69" t="n">
        <v>1833000</v>
      </c>
    </row>
    <row r="70" spans="1:8">
      <c s="4" r="A70" t="s">
        <v>318</v>
      </c>
      <c s="5" r="G70" t="n">
        <v>300000</v>
      </c>
    </row>
    <row r="71" spans="1:8">
      <c s="4" r="A71" t="s">
        <v>311</v>
      </c>
      <c s="5" r="F71" t="n">
        <v>1800000</v>
      </c>
      <c s="5" r="G71" t="n">
        <v>2000000</v>
      </c>
    </row>
    <row r="72" spans="1:8">
      <c s="4" r="A72" t="s">
        <v>327</v>
      </c>
      <c s="7" r="G72" t="n">
        <v>1700000</v>
      </c>
    </row>
    <row r="73" spans="1:8">
      <c s="4" r="A73" t="s">
        <v>286</v>
      </c>
      <c s="7" r="F73" t="n">
        <v>1600000</v>
      </c>
    </row>
    <row r="74" spans="1:8">
      <c s="4" r="A74" t="s">
        <v>328</v>
      </c>
    </row>
    <row r="75" spans="1:8">
      <c s="3" r="A75" t="s">
        <v>284</v>
      </c>
    </row>
    <row r="76" spans="1:8">
      <c s="4" r="A76" t="s">
        <v>329</v>
      </c>
      <c s="4" r="C76" t="s">
        <v>330</v>
      </c>
    </row>
    <row r="77" spans="1:8">
      <c s="4" r="A77" t="s">
        <v>331</v>
      </c>
      <c s="5" r="F77" t="n">
        <v>59288</v>
      </c>
    </row>
    <row r="78" spans="1:8">
      <c s="4" r="A78" t="s">
        <v>310</v>
      </c>
    </row>
    <row r="79" spans="1:8">
      <c s="3" r="A79" t="s">
        <v>284</v>
      </c>
    </row>
    <row r="80" spans="1:8">
      <c s="4" r="A80" t="s">
        <v>332</v>
      </c>
      <c s="7" r="H80" t="n">
        <v>2000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33</v>
      </c>
      <c s="2" r="C1" t="s">
        <v>2</v>
      </c>
      <c s="2" r="D1" t="s">
        <v>334</v>
      </c>
      <c s="2" r="E1" t="s">
        <v>25</v>
      </c>
    </row>
    <row r="2" spans="1:5">
      <c s="3" r="A2" t="s">
        <v>335</v>
      </c>
    </row>
    <row r="3" spans="1:5">
      <c s="4" r="A3" t="s">
        <v>285</v>
      </c>
      <c s="7" r="C3" t="n">
        <v>39000</v>
      </c>
    </row>
    <row r="4" spans="1:5">
      <c s="4" r="A4" t="s">
        <v>286</v>
      </c>
      <c s="5" r="C4" t="n">
        <v>37777</v>
      </c>
      <c s="7" r="E4" t="n">
        <v>38424</v>
      </c>
    </row>
    <row r="5" spans="1:5">
      <c s="4" r="A5" t="s">
        <v>336</v>
      </c>
      <c s="5" r="C5" t="n">
        <v>-6045</v>
      </c>
      <c s="5" r="E5" t="n">
        <v>-3146</v>
      </c>
    </row>
    <row r="6" spans="1:5">
      <c s="4" r="A6" t="s">
        <v>337</v>
      </c>
      <c s="4" r="B6" t="s">
        <v>338</v>
      </c>
      <c s="5" r="C6" t="n">
        <v>31732</v>
      </c>
      <c s="5" r="E6" t="n">
        <v>35278</v>
      </c>
    </row>
    <row r="7" spans="1:5">
      <c s="4" r="A7" t="s">
        <v>317</v>
      </c>
    </row>
    <row r="8" spans="1:5">
      <c s="3" r="A8" t="s">
        <v>335</v>
      </c>
    </row>
    <row r="9" spans="1:5">
      <c s="4" r="A9" t="s">
        <v>285</v>
      </c>
      <c s="5" r="C9" t="n">
        <v>26500</v>
      </c>
      <c s="5" r="E9" t="n">
        <v>27140</v>
      </c>
    </row>
    <row r="10" spans="1:5">
      <c s="4" r="A10" t="s">
        <v>339</v>
      </c>
      <c s="5" r="C10" t="n">
        <v>-1223</v>
      </c>
      <c s="5" r="E10" t="n">
        <v>-1216</v>
      </c>
    </row>
    <row r="11" spans="1:5">
      <c s="4" r="A11" t="s">
        <v>286</v>
      </c>
      <c s="5" r="C11" t="n">
        <v>25277</v>
      </c>
      <c s="5" r="E11" t="n">
        <v>25924</v>
      </c>
    </row>
    <row r="12" spans="1:5">
      <c s="4" r="A12" t="s">
        <v>340</v>
      </c>
    </row>
    <row r="13" spans="1:5">
      <c s="3" r="A13" t="s">
        <v>335</v>
      </c>
    </row>
    <row r="14" spans="1:5">
      <c s="4" r="A14" t="s">
        <v>285</v>
      </c>
      <c s="5" r="C14" t="n">
        <v>12500</v>
      </c>
      <c s="5" r="E14" t="n">
        <v>12500</v>
      </c>
    </row>
    <row r="15" spans="1:5">
      <c s="4" r="A15" t="s">
        <v>341</v>
      </c>
    </row>
    <row r="16" spans="1:5">
      <c s="3" r="A16" t="s">
        <v>335</v>
      </c>
    </row>
    <row r="17" spans="1:5">
      <c s="4" r="A17" t="s">
        <v>285</v>
      </c>
      <c s="5" r="C17" t="n">
        <v>20000</v>
      </c>
      <c s="5" r="E17" t="n">
        <v>20000</v>
      </c>
    </row>
    <row r="18" spans="1:5">
      <c s="4" r="A18" t="s">
        <v>342</v>
      </c>
    </row>
    <row r="19" spans="1:5">
      <c s="3" r="A19" t="s">
        <v>335</v>
      </c>
    </row>
    <row r="20" spans="1:5">
      <c s="4" r="A20" t="s">
        <v>285</v>
      </c>
      <c s="5" r="C20" t="n">
        <v>3000</v>
      </c>
      <c s="5" r="E20" t="n">
        <v>4500</v>
      </c>
    </row>
    <row r="21" spans="1:5">
      <c s="4" r="A21" t="s">
        <v>343</v>
      </c>
    </row>
    <row r="22" spans="1:5">
      <c s="3" r="A22" t="s">
        <v>335</v>
      </c>
    </row>
    <row r="23" spans="1:5">
      <c s="4" r="A23" t="s">
        <v>285</v>
      </c>
      <c s="5" r="C23" t="n">
        <v>1667</v>
      </c>
      <c s="5" r="E23" t="n">
        <v>2640</v>
      </c>
    </row>
    <row r="24" spans="1:5">
      <c s="4" r="A24" t="s">
        <v>344</v>
      </c>
    </row>
    <row r="25" spans="1:5">
      <c s="3" r="A25" t="s">
        <v>335</v>
      </c>
    </row>
    <row r="26" spans="1:5">
      <c s="4" r="A26" t="s">
        <v>285</v>
      </c>
      <c s="5" r="C26" t="n">
        <v>1833</v>
      </c>
      <c s="7" r="E26" t="n">
        <v>0</v>
      </c>
    </row>
    <row r="27" spans="1:5">
      <c s="4" r="A27" t="s">
        <v>339</v>
      </c>
      <c s="7" r="D27" t="n">
        <v>-300</v>
      </c>
    </row>
    <row r="28" spans="1:5">
      <c s="4" r="A28" t="s">
        <v>286</v>
      </c>
      <c s="7" r="C28" t="n">
        <v>1600</v>
      </c>
    </row>
    <row r="29" spans="1:5">
      <c r="A29" t="n"/>
    </row>
    <row r="30" spans="1:5">
      <c s="4" r="A30" t="s">
        <v>338</v>
      </c>
      <c s="4" r="B30" t="s">
        <v>345</v>
      </c>
    </row>
  </sheetData>
  <mergeCells count="3">
    <mergeCell ref="A1:B1"/>
    <mergeCell ref="A29:D29"/>
    <mergeCell ref="B30:D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s="1" r="A1" t="s">
        <v>346</v>
      </c>
      <c s="2" r="B1" t="s">
        <v>347</v>
      </c>
    </row>
    <row r="2" spans="1:2">
      <c s="3" r="A2" t="s">
        <v>156</v>
      </c>
    </row>
    <row r="3" spans="1:2">
      <c s="4" r="A3" t="s">
        <v>271</v>
      </c>
      <c s="7" r="B3" t="n">
        <v>874</v>
      </c>
    </row>
    <row r="4" spans="1:2">
      <c s="5" r="A4" t="n">
        <v>2016</v>
      </c>
      <c s="5" r="B4" t="n">
        <v>20173</v>
      </c>
    </row>
    <row r="5" spans="1:2">
      <c s="5" r="A5" t="n">
        <v>2017</v>
      </c>
      <c s="5" r="B5" t="n">
        <v>5286</v>
      </c>
    </row>
    <row r="6" spans="1:2">
      <c s="5" r="A6" t="n">
        <v>2018</v>
      </c>
      <c s="5" r="B6" t="n">
        <v>4334</v>
      </c>
    </row>
    <row r="7" spans="1:2">
      <c s="5" r="A7" t="n">
        <v>2019</v>
      </c>
      <c s="5" r="B7" t="n">
        <v>8333</v>
      </c>
    </row>
    <row r="8" spans="1:2">
      <c s="4" r="A8" t="s">
        <v>252</v>
      </c>
      <c s="7" r="B8" t="n">
        <v>3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48</v>
      </c>
      <c s="2" r="B1" t="s">
        <v>2</v>
      </c>
      <c s="2" r="C1" t="s">
        <v>25</v>
      </c>
    </row>
    <row r="2" spans="1:3">
      <c s="3" r="A2" t="s">
        <v>159</v>
      </c>
    </row>
    <row r="3" spans="1:3">
      <c s="4" r="A3" t="s">
        <v>68</v>
      </c>
      <c s="5" r="B3" t="n">
        <v>450000000</v>
      </c>
      <c s="5" r="C3" t="n">
        <v>450000000</v>
      </c>
    </row>
    <row r="4" spans="1:3">
      <c s="4" r="A4" t="s">
        <v>67</v>
      </c>
      <c s="8" r="B4" t="n">
        <v>0.001</v>
      </c>
      <c s="8" r="C4" t="n">
        <v>0.001</v>
      </c>
    </row>
    <row r="5" spans="1:3">
      <c s="4" r="A5" t="s">
        <v>69</v>
      </c>
      <c s="5" r="B5" t="n">
        <v>50498973</v>
      </c>
      <c s="5" r="C5" t="n">
        <v>49322000</v>
      </c>
    </row>
    <row r="6" spans="1:3">
      <c s="4" r="A6" t="s">
        <v>70</v>
      </c>
      <c s="5" r="B6" t="n">
        <v>50498973</v>
      </c>
      <c s="5" r="C6" t="n">
        <v>49322000</v>
      </c>
    </row>
    <row r="7" spans="1:3">
      <c s="4" r="A7" t="s">
        <v>64</v>
      </c>
      <c s="5" r="B7" t="n">
        <v>5000000</v>
      </c>
      <c s="5" r="C7" t="n">
        <v>5000000</v>
      </c>
    </row>
    <row r="8" spans="1:3">
      <c s="4" r="A8" t="s">
        <v>63</v>
      </c>
      <c s="8" r="B8" t="n">
        <v>0.001</v>
      </c>
      <c s="8" r="C8" t="n">
        <v>0.001</v>
      </c>
    </row>
    <row r="9" spans="1:3">
      <c s="4" r="A9" t="s">
        <v>65</v>
      </c>
      <c s="5" r="B9" t="n">
        <v>0</v>
      </c>
      <c s="5" r="C9" t="n">
        <v>0</v>
      </c>
    </row>
    <row r="10" spans="1:3">
      <c s="4" r="A10" t="s">
        <v>66</v>
      </c>
      <c s="5" r="B10" t="n">
        <v>0</v>
      </c>
      <c s="5" r="C10"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9</v>
      </c>
      <c s="2" r="B1" t="s">
        <v>276</v>
      </c>
      <c s="2" r="D1" t="s">
        <v>72</v>
      </c>
    </row>
    <row r="2" spans="1:6">
      <c s="2" r="B2" t="s">
        <v>350</v>
      </c>
      <c s="2" r="C2" t="s">
        <v>351</v>
      </c>
      <c s="2" r="D2" t="s">
        <v>334</v>
      </c>
      <c s="2" r="E2" t="s">
        <v>352</v>
      </c>
      <c s="2" r="F2" t="s">
        <v>25</v>
      </c>
    </row>
    <row r="3" spans="1:6">
      <c s="3" r="A3" t="s">
        <v>353</v>
      </c>
    </row>
    <row r="4" spans="1:6">
      <c s="4" r="A4" t="s">
        <v>354</v>
      </c>
      <c s="5" r="C4" t="n">
        <v>118577</v>
      </c>
    </row>
    <row r="5" spans="1:6">
      <c s="4" r="A5" t="s">
        <v>355</v>
      </c>
      <c s="9" r="C5" t="n">
        <v>8.48</v>
      </c>
    </row>
    <row r="6" spans="1:6">
      <c s="4" r="A6" t="s">
        <v>356</v>
      </c>
      <c s="4" r="B6" t="s">
        <v>357</v>
      </c>
    </row>
    <row r="7" spans="1:6">
      <c s="4" r="A7" t="s">
        <v>358</v>
      </c>
      <c s="5" r="F7" t="n">
        <v>59289</v>
      </c>
    </row>
    <row r="8" spans="1:6">
      <c s="4" r="A8" t="s">
        <v>359</v>
      </c>
    </row>
    <row r="9" spans="1:6">
      <c s="3" r="A9" t="s">
        <v>353</v>
      </c>
    </row>
    <row r="10" spans="1:6">
      <c s="4" r="A10" t="s">
        <v>360</v>
      </c>
      <c s="5" r="E10" t="n">
        <v>37905</v>
      </c>
    </row>
    <row r="11" spans="1:6">
      <c s="4" r="A11" t="s">
        <v>361</v>
      </c>
    </row>
    <row r="12" spans="1:6">
      <c s="3" r="A12" t="s">
        <v>353</v>
      </c>
    </row>
    <row r="13" spans="1:6">
      <c s="4" r="A13" t="s">
        <v>362</v>
      </c>
      <c s="5" r="D13" t="n">
        <v>213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63</v>
      </c>
      <c s="2" r="B1" t="s">
        <v>1</v>
      </c>
    </row>
    <row r="2" spans="1:3">
      <c s="2" r="B2" t="s">
        <v>2</v>
      </c>
      <c s="2" r="C2" t="s">
        <v>25</v>
      </c>
    </row>
    <row r="3" spans="1:3">
      <c s="3" r="A3" t="s">
        <v>364</v>
      </c>
    </row>
    <row r="4" spans="1:3">
      <c s="4" r="A4" t="s">
        <v>365</v>
      </c>
      <c s="5" r="B4" t="n">
        <v>359596</v>
      </c>
      <c s="5" r="C4" t="n">
        <v>359596</v>
      </c>
    </row>
    <row r="5" spans="1:3">
      <c s="4" r="A5" t="s">
        <v>366</v>
      </c>
      <c s="9" r="B5" t="n">
        <v>5.59</v>
      </c>
      <c s="9" r="C5" t="n">
        <v>5.59</v>
      </c>
    </row>
    <row r="6" spans="1:3">
      <c s="4" r="A6" t="s">
        <v>367</v>
      </c>
    </row>
    <row r="7" spans="1:3">
      <c s="3" r="A7" t="s">
        <v>364</v>
      </c>
    </row>
    <row r="8" spans="1:3">
      <c s="4" r="A8" t="s">
        <v>368</v>
      </c>
      <c s="4" r="B8" t="s">
        <v>369</v>
      </c>
    </row>
    <row r="9" spans="1:3">
      <c s="4" r="A9" t="s">
        <v>370</v>
      </c>
    </row>
    <row r="10" spans="1:3">
      <c s="3" r="A10" t="s">
        <v>364</v>
      </c>
    </row>
    <row r="11" spans="1:3">
      <c s="4" r="A11" t="s">
        <v>368</v>
      </c>
      <c s="4" r="B11"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32287</v>
      </c>
      <c s="7" r="C4" t="n">
        <v>25869</v>
      </c>
      <c s="7" r="D4" t="n">
        <v>92835</v>
      </c>
      <c s="7" r="E4" t="n">
        <v>74828</v>
      </c>
    </row>
    <row r="5" spans="1:5">
      <c s="4" r="A5" t="s">
        <v>76</v>
      </c>
      <c s="5" r="B5" t="n">
        <v>14812</v>
      </c>
      <c s="5" r="C5" t="n">
        <v>13504</v>
      </c>
      <c s="5" r="D5" t="n">
        <v>43860</v>
      </c>
      <c s="5" r="E5" t="n">
        <v>40121</v>
      </c>
    </row>
    <row r="6" spans="1:5">
      <c s="4" r="A6" t="s">
        <v>77</v>
      </c>
      <c s="5" r="B6" t="n">
        <v>17475</v>
      </c>
      <c s="5" r="C6" t="n">
        <v>12365</v>
      </c>
      <c s="5" r="D6" t="n">
        <v>48975</v>
      </c>
      <c s="5" r="E6" t="n">
        <v>34707</v>
      </c>
    </row>
    <row r="7" spans="1:5">
      <c s="3" r="A7" t="s">
        <v>78</v>
      </c>
    </row>
    <row r="8" spans="1:5">
      <c s="4" r="A8" t="s">
        <v>79</v>
      </c>
      <c s="5" r="B8" t="n">
        <v>5473</v>
      </c>
      <c s="5" r="C8" t="n">
        <v>5503</v>
      </c>
      <c s="5" r="D8" t="n">
        <v>17079</v>
      </c>
      <c s="5" r="E8" t="n">
        <v>16282</v>
      </c>
    </row>
    <row r="9" spans="1:5">
      <c s="4" r="A9" t="s">
        <v>80</v>
      </c>
      <c s="5" r="B9" t="n">
        <v>10797</v>
      </c>
      <c s="5" r="C9" t="n">
        <v>9296</v>
      </c>
      <c s="5" r="D9" t="n">
        <v>31322</v>
      </c>
      <c s="5" r="E9" t="n">
        <v>27992</v>
      </c>
    </row>
    <row r="10" spans="1:5">
      <c s="4" r="A10" t="s">
        <v>81</v>
      </c>
      <c s="5" r="B10" t="n">
        <v>6087</v>
      </c>
      <c s="5" r="C10" t="n">
        <v>7967</v>
      </c>
      <c s="5" r="D10" t="n">
        <v>19389</v>
      </c>
      <c s="5" r="E10" t="n">
        <v>17653</v>
      </c>
    </row>
    <row r="11" spans="1:5">
      <c s="4" r="A11" t="s">
        <v>82</v>
      </c>
      <c s="5" r="B11" t="n">
        <v>22357</v>
      </c>
      <c s="5" r="C11" t="n">
        <v>22766</v>
      </c>
      <c s="5" r="D11" t="n">
        <v>67790</v>
      </c>
      <c s="5" r="E11" t="n">
        <v>61927</v>
      </c>
    </row>
    <row r="12" spans="1:5">
      <c s="4" r="A12" t="s">
        <v>83</v>
      </c>
      <c s="5" r="B12" t="n">
        <v>-4882</v>
      </c>
      <c s="5" r="C12" t="n">
        <v>-10401</v>
      </c>
      <c s="5" r="D12" t="n">
        <v>-18815</v>
      </c>
      <c s="5" r="E12" t="n">
        <v>-27220</v>
      </c>
    </row>
    <row r="13" spans="1:5">
      <c s="3" r="A13" t="s">
        <v>84</v>
      </c>
    </row>
    <row r="14" spans="1:5">
      <c s="4" r="A14" t="s">
        <v>85</v>
      </c>
      <c s="5" r="B14" t="n">
        <v>-1235</v>
      </c>
      <c s="5" r="C14" t="n">
        <v>-1116</v>
      </c>
      <c s="5" r="D14" t="n">
        <v>-3529</v>
      </c>
      <c s="5" r="E14" t="n">
        <v>-2986</v>
      </c>
    </row>
    <row r="15" spans="1:5">
      <c s="4" r="A15" t="s">
        <v>86</v>
      </c>
      <c s="5" r="B15" t="n">
        <v>119</v>
      </c>
      <c s="5" r="C15" t="n">
        <v>95</v>
      </c>
      <c s="5" r="D15" t="n">
        <v>72</v>
      </c>
      <c s="5" r="E15" t="n">
        <v>99</v>
      </c>
    </row>
    <row r="16" spans="1:5">
      <c s="4" r="A16" t="s">
        <v>87</v>
      </c>
      <c s="5" r="B16" t="n">
        <v>0</v>
      </c>
      <c s="5" r="C16" t="n">
        <v>0</v>
      </c>
      <c s="5" r="D16" t="n">
        <v>0</v>
      </c>
      <c s="5" r="E16" t="n">
        <v>1745</v>
      </c>
    </row>
    <row r="17" spans="1:5">
      <c s="4" r="A17" t="s">
        <v>88</v>
      </c>
      <c s="5" r="B17" t="n">
        <v>-1116</v>
      </c>
      <c s="5" r="C17" t="n">
        <v>-1021</v>
      </c>
      <c s="5" r="D17" t="n">
        <v>-3457</v>
      </c>
      <c s="5" r="E17" t="n">
        <v>-1142</v>
      </c>
    </row>
    <row r="18" spans="1:5">
      <c s="4" r="A18" t="s">
        <v>89</v>
      </c>
      <c s="5" r="B18" t="n">
        <v>-5998</v>
      </c>
      <c s="5" r="C18" t="n">
        <v>-11422</v>
      </c>
      <c s="5" r="D18" t="n">
        <v>-22272</v>
      </c>
      <c s="5" r="E18" t="n">
        <v>-28362</v>
      </c>
    </row>
    <row r="19" spans="1:5">
      <c s="4" r="A19" t="s">
        <v>90</v>
      </c>
      <c s="5" r="B19" t="n">
        <v>50</v>
      </c>
      <c s="5" r="C19" t="n">
        <v>13</v>
      </c>
      <c s="5" r="D19" t="n">
        <v>48</v>
      </c>
      <c s="5" r="E19" t="n">
        <v>52</v>
      </c>
    </row>
    <row r="20" spans="1:5">
      <c s="4" r="A20" t="s">
        <v>91</v>
      </c>
      <c s="7" r="B20" t="n">
        <v>-6048</v>
      </c>
      <c s="7" r="C20" t="n">
        <v>-11435</v>
      </c>
      <c s="7" r="D20" t="n">
        <v>-22320</v>
      </c>
      <c s="7" r="E20" t="n">
        <v>-28414</v>
      </c>
    </row>
    <row r="21" spans="1:5">
      <c s="3" r="A21" t="s">
        <v>92</v>
      </c>
    </row>
    <row r="22" spans="1:5">
      <c s="4" r="A22" t="s">
        <v>93</v>
      </c>
      <c s="9" r="B22" t="n">
        <v>-0.12</v>
      </c>
      <c s="9" r="C22" t="n">
        <v>-0.24</v>
      </c>
      <c s="9" r="D22" t="n">
        <v>-0.45</v>
      </c>
      <c s="9" r="E22" t="n">
        <v>-0.84</v>
      </c>
    </row>
    <row r="23" spans="1:5">
      <c s="3" r="A23" t="s">
        <v>94</v>
      </c>
    </row>
    <row r="24" spans="1:5">
      <c s="4" r="A24" t="s">
        <v>95</v>
      </c>
      <c s="5" r="B24" t="n">
        <v>50369</v>
      </c>
      <c s="5" r="C24" t="n">
        <v>48310</v>
      </c>
      <c s="5" r="D24" t="n">
        <v>49931</v>
      </c>
      <c s="5" r="E24" t="n">
        <v>33762</v>
      </c>
    </row>
    <row r="25" spans="1:5">
      <c s="3" r="A25" t="s">
        <v>96</v>
      </c>
    </row>
    <row r="26" spans="1:5">
      <c s="4" r="A26" t="s">
        <v>91</v>
      </c>
      <c s="7" r="B26" t="n">
        <v>-6048</v>
      </c>
      <c s="7" r="C26" t="n">
        <v>-11435</v>
      </c>
      <c s="7" r="D26" t="n">
        <v>-22320</v>
      </c>
      <c s="7" r="E26" t="n">
        <v>-28414</v>
      </c>
    </row>
    <row r="27" spans="1:5">
      <c s="3" r="A27" t="s">
        <v>97</v>
      </c>
    </row>
    <row r="28" spans="1:5">
      <c s="4" r="A28" t="s">
        <v>98</v>
      </c>
      <c s="5" r="B28" t="n">
        <v>0</v>
      </c>
      <c s="5" r="C28" t="n">
        <v>1</v>
      </c>
      <c s="5" r="D28" t="n">
        <v>0</v>
      </c>
      <c s="5" r="E28" t="n">
        <v>1</v>
      </c>
    </row>
    <row r="29" spans="1:5">
      <c s="4" r="A29" t="s">
        <v>99</v>
      </c>
      <c s="7" r="B29" t="n">
        <v>-6048</v>
      </c>
      <c s="7" r="C29" t="n">
        <v>-11434</v>
      </c>
      <c s="7" r="D29" t="n">
        <v>-22320</v>
      </c>
      <c s="7" r="E29" t="n">
        <v>-28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73</v>
      </c>
    </row>
    <row r="2" spans="1:3">
      <c s="3" r="A2" t="s">
        <v>374</v>
      </c>
    </row>
    <row r="3" spans="1:3">
      <c s="4" r="A3" t="s">
        <v>375</v>
      </c>
      <c s="5" r="B3" t="n">
        <v>14774000</v>
      </c>
    </row>
    <row r="4" spans="1:3">
      <c s="4" r="A4" t="s">
        <v>376</v>
      </c>
    </row>
    <row r="5" spans="1:3">
      <c s="3" r="A5" t="s">
        <v>374</v>
      </c>
    </row>
    <row r="6" spans="1:3">
      <c s="4" r="A6" t="s">
        <v>375</v>
      </c>
      <c s="5" r="B6" t="n">
        <v>6553000</v>
      </c>
    </row>
    <row r="7" spans="1:3">
      <c s="4" r="A7" t="s">
        <v>377</v>
      </c>
    </row>
    <row r="8" spans="1:3">
      <c s="3" r="A8" t="s">
        <v>374</v>
      </c>
    </row>
    <row r="9" spans="1:3">
      <c s="4" r="A9" t="s">
        <v>375</v>
      </c>
      <c s="5" r="B9" t="n">
        <v>1606000</v>
      </c>
    </row>
    <row r="10" spans="1:3">
      <c s="4" r="A10" t="s">
        <v>378</v>
      </c>
    </row>
    <row r="11" spans="1:3">
      <c s="3" r="A11" t="s">
        <v>374</v>
      </c>
    </row>
    <row r="12" spans="1:3">
      <c s="4" r="A12" t="s">
        <v>375</v>
      </c>
      <c s="5" r="B12" t="n">
        <v>360000</v>
      </c>
    </row>
    <row r="13" spans="1:3">
      <c s="4" r="A13" t="s">
        <v>379</v>
      </c>
    </row>
    <row r="14" spans="1:3">
      <c s="3" r="A14" t="s">
        <v>374</v>
      </c>
    </row>
    <row r="15" spans="1:3">
      <c s="4" r="A15" t="s">
        <v>380</v>
      </c>
      <c s="5" r="B15" t="n">
        <v>5197000</v>
      </c>
    </row>
    <row r="16" spans="1:3">
      <c s="4" r="A16" t="s">
        <v>381</v>
      </c>
    </row>
    <row r="17" spans="1:3">
      <c s="3" r="A17" t="s">
        <v>374</v>
      </c>
    </row>
    <row r="18" spans="1:3">
      <c s="4" r="A18" t="s">
        <v>375</v>
      </c>
      <c s="5" r="B18" t="n">
        <v>1058251</v>
      </c>
      <c s="5" r="C18" t="n">
        <v>88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2</v>
      </c>
      <c s="2" r="B1" t="s">
        <v>2</v>
      </c>
      <c s="2" r="C1" t="s">
        <v>383</v>
      </c>
      <c s="2" r="D1" t="s">
        <v>384</v>
      </c>
    </row>
    <row r="2" spans="1:4">
      <c s="3" r="A2" t="s">
        <v>385</v>
      </c>
    </row>
    <row r="3" spans="1:4">
      <c s="4" r="A3" t="s">
        <v>386</v>
      </c>
      <c s="4" r="C3" t="s">
        <v>387</v>
      </c>
    </row>
    <row r="4" spans="1:4">
      <c s="4" r="A4" t="s">
        <v>388</v>
      </c>
      <c s="5" r="C4" t="n">
        <v>2466124</v>
      </c>
    </row>
    <row r="5" spans="1:4">
      <c s="4" r="A5" t="s">
        <v>389</v>
      </c>
      <c s="5" r="B5" t="n">
        <v>5197000</v>
      </c>
    </row>
    <row r="6" spans="1:4">
      <c s="4" r="A6" t="s">
        <v>390</v>
      </c>
    </row>
    <row r="7" spans="1:4">
      <c s="3" r="A7" t="s">
        <v>385</v>
      </c>
    </row>
    <row r="8" spans="1:4">
      <c s="4" r="A8" t="s">
        <v>391</v>
      </c>
      <c s="5" r="D8" t="n">
        <v>5300000</v>
      </c>
    </row>
    <row r="9" spans="1:4">
      <c s="4" r="A9" t="s">
        <v>389</v>
      </c>
      <c s="5" r="B9" t="n">
        <v>51967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392</v>
      </c>
      <c s="2" r="B1" t="s">
        <v>1</v>
      </c>
    </row>
    <row r="2" spans="1:2">
      <c s="2" r="B2" t="s">
        <v>393</v>
      </c>
    </row>
    <row r="3" spans="1:2">
      <c s="3" r="A3" t="s">
        <v>394</v>
      </c>
    </row>
    <row r="4" spans="1:2">
      <c s="4" r="A4" t="s">
        <v>395</v>
      </c>
      <c s="9" r="B4" t="n">
        <v>3.7</v>
      </c>
    </row>
    <row r="5" spans="1:2">
      <c s="4" r="A5" t="s">
        <v>376</v>
      </c>
    </row>
    <row r="6" spans="1:2">
      <c s="3" r="A6" t="s">
        <v>396</v>
      </c>
    </row>
    <row r="7" spans="1:2">
      <c s="4" r="A7" t="s">
        <v>397</v>
      </c>
      <c s="5" r="B7" t="n">
        <v>7164</v>
      </c>
    </row>
    <row r="8" spans="1:2">
      <c s="4" r="A8" t="s">
        <v>398</v>
      </c>
      <c s="5" r="B8" t="n">
        <v>234</v>
      </c>
    </row>
    <row r="9" spans="1:2">
      <c s="4" r="A9" t="s">
        <v>399</v>
      </c>
      <c s="5" r="B9" t="n">
        <v>-565</v>
      </c>
    </row>
    <row r="10" spans="1:2">
      <c s="4" r="A10" t="s">
        <v>400</v>
      </c>
      <c s="5" r="B10" t="n">
        <v>-280</v>
      </c>
    </row>
    <row r="11" spans="1:2">
      <c s="4" r="A11" t="s">
        <v>401</v>
      </c>
      <c s="5" r="B11" t="n">
        <v>6553</v>
      </c>
    </row>
    <row r="12" spans="1:2">
      <c s="4" r="A12" t="s">
        <v>402</v>
      </c>
      <c s="9" r="B12" t="n">
        <v>2.4</v>
      </c>
    </row>
    <row r="13" spans="1:2">
      <c s="3" r="A13" t="s">
        <v>394</v>
      </c>
    </row>
    <row r="14" spans="1:2">
      <c s="4" r="A14" t="s">
        <v>403</v>
      </c>
      <c s="12" r="B14" t="n">
        <v>4.34</v>
      </c>
    </row>
    <row r="15" spans="1:2">
      <c s="4" r="A15" t="s">
        <v>404</v>
      </c>
      <c s="12" r="B15" t="n">
        <v>5.02</v>
      </c>
    </row>
    <row r="16" spans="1:2">
      <c s="4" r="A16" t="s">
        <v>405</v>
      </c>
      <c s="12" r="B16" t="n">
        <v>0.75</v>
      </c>
    </row>
    <row r="17" spans="1:2">
      <c s="4" r="A17" t="s">
        <v>406</v>
      </c>
      <c s="12" r="B17" t="n">
        <v>7.2</v>
      </c>
    </row>
    <row r="18" spans="1:2">
      <c s="4" r="A18" t="s">
        <v>407</v>
      </c>
      <c s="9" r="B18" t="n">
        <v>4.56</v>
      </c>
    </row>
    <row r="19" spans="1:2">
      <c s="4" r="A19" t="s">
        <v>408</v>
      </c>
      <c s="4" r="B19" t="s">
        <v>409</v>
      </c>
    </row>
    <row r="20" spans="1:2">
      <c s="4" r="A20" t="s">
        <v>410</v>
      </c>
      <c s="7" r="B20" t="n">
        <v>7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11</v>
      </c>
      <c s="2" r="B1" t="s">
        <v>1</v>
      </c>
    </row>
    <row r="2" spans="1:2">
      <c s="2" r="B2" t="s">
        <v>412</v>
      </c>
    </row>
    <row r="3" spans="1:2">
      <c s="3" r="A3" t="s">
        <v>385</v>
      </c>
    </row>
    <row r="4" spans="1:2">
      <c s="4" r="A4" t="s">
        <v>397</v>
      </c>
      <c s="5" r="B4" t="n">
        <v>1370</v>
      </c>
    </row>
    <row r="5" spans="1:2">
      <c s="4" r="A5" t="s">
        <v>413</v>
      </c>
      <c s="5" r="B5" t="n">
        <v>839</v>
      </c>
    </row>
    <row r="6" spans="1:2">
      <c s="4" r="A6" t="s">
        <v>414</v>
      </c>
      <c s="5" r="B6" t="n">
        <v>-475</v>
      </c>
    </row>
    <row r="7" spans="1:2">
      <c s="4" r="A7" t="s">
        <v>415</v>
      </c>
      <c s="5" r="B7" t="n">
        <v>-128</v>
      </c>
    </row>
    <row r="8" spans="1:2">
      <c s="4" r="A8" t="s">
        <v>401</v>
      </c>
      <c s="5" r="B8" t="n">
        <v>1606</v>
      </c>
    </row>
    <row r="9" spans="1:2">
      <c s="4" r="A9" t="s">
        <v>416</v>
      </c>
      <c s="9" r="B9" t="n">
        <v>5.21</v>
      </c>
    </row>
    <row r="10" spans="1:2">
      <c s="4" r="A10" t="s">
        <v>417</v>
      </c>
      <c s="12" r="B10" t="n">
        <v>4.82</v>
      </c>
    </row>
    <row r="11" spans="1:2">
      <c s="4" r="A11" t="s">
        <v>418</v>
      </c>
      <c s="12" r="B11" t="n">
        <v>5.91</v>
      </c>
    </row>
    <row r="12" spans="1:2">
      <c s="4" r="A12" t="s">
        <v>419</v>
      </c>
      <c s="12" r="B12" t="n">
        <v>5.17</v>
      </c>
    </row>
    <row r="13" spans="1:2">
      <c s="4" r="A13" t="s">
        <v>420</v>
      </c>
      <c s="9" r="B13" t="n">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421</v>
      </c>
      <c s="2" r="B1" t="s">
        <v>422</v>
      </c>
      <c s="2" r="C1" t="s">
        <v>2</v>
      </c>
      <c s="2" r="D1" t="s">
        <v>383</v>
      </c>
      <c s="2" r="E1" t="s">
        <v>373</v>
      </c>
    </row>
    <row r="2" spans="1:5">
      <c s="3" r="A2" t="s">
        <v>385</v>
      </c>
    </row>
    <row r="3" spans="1:5">
      <c s="4" r="A3" t="s">
        <v>375</v>
      </c>
      <c s="5" r="C3" t="n">
        <v>14774000</v>
      </c>
    </row>
    <row r="4" spans="1:5">
      <c s="4" r="A4" t="s">
        <v>423</v>
      </c>
    </row>
    <row r="5" spans="1:5">
      <c s="3" r="A5" t="s">
        <v>385</v>
      </c>
    </row>
    <row r="6" spans="1:5">
      <c s="4" r="A6" t="s">
        <v>375</v>
      </c>
      <c s="5" r="C6" t="n">
        <v>1058251</v>
      </c>
      <c s="5" r="E6" t="n">
        <v>880000</v>
      </c>
    </row>
    <row r="7" spans="1:5">
      <c s="4" r="A7" t="s">
        <v>386</v>
      </c>
      <c s="4" r="C7" t="s">
        <v>424</v>
      </c>
    </row>
    <row r="8" spans="1:5">
      <c s="4" r="A8" t="s">
        <v>425</v>
      </c>
      <c s="5" r="C8" t="n">
        <v>1000000</v>
      </c>
    </row>
    <row r="9" spans="1:5">
      <c s="4" r="A9" t="s">
        <v>388</v>
      </c>
      <c s="5" r="D9" t="n">
        <v>493224</v>
      </c>
    </row>
    <row r="10" spans="1:5">
      <c s="4" r="A10" t="s">
        <v>426</v>
      </c>
      <c s="5" r="B10" t="n">
        <v>158842</v>
      </c>
      <c s="5" r="C10" t="n">
        <v>0</v>
      </c>
    </row>
    <row r="11" spans="1:5">
      <c s="4" r="A11" t="s">
        <v>427</v>
      </c>
      <c s="9" r="B11" t="n">
        <v>4.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s="1" r="A1" t="s">
        <v>428</v>
      </c>
      <c s="2" r="B1" t="s">
        <v>72</v>
      </c>
      <c s="2" r="D1" t="s">
        <v>1</v>
      </c>
    </row>
    <row r="2" spans="1:5">
      <c s="2" r="B2" t="s">
        <v>2</v>
      </c>
      <c s="2" r="C2" t="s">
        <v>73</v>
      </c>
      <c s="2" r="D2" t="s">
        <v>2</v>
      </c>
      <c s="2" r="E2" t="s">
        <v>73</v>
      </c>
    </row>
    <row r="3" spans="1:5">
      <c s="3" r="A3" t="s">
        <v>429</v>
      </c>
    </row>
    <row r="4" spans="1:5">
      <c s="4" r="A4" t="s">
        <v>430</v>
      </c>
      <c s="7" r="B4" t="n">
        <v>1945</v>
      </c>
      <c s="7" r="C4" t="n">
        <v>1877</v>
      </c>
      <c s="7" r="D4" t="n">
        <v>6010</v>
      </c>
      <c s="7" r="E4" t="n">
        <v>4796</v>
      </c>
    </row>
    <row r="5" spans="1:5">
      <c s="4" r="A5" t="s">
        <v>431</v>
      </c>
    </row>
    <row r="6" spans="1:5">
      <c s="3" r="A6" t="s">
        <v>429</v>
      </c>
    </row>
    <row r="7" spans="1:5">
      <c s="4" r="A7" t="s">
        <v>430</v>
      </c>
      <c s="5" r="B7" t="n">
        <v>233</v>
      </c>
      <c s="5" r="C7" t="n">
        <v>158</v>
      </c>
      <c s="5" r="D7" t="n">
        <v>639</v>
      </c>
      <c s="5" r="E7" t="n">
        <v>366</v>
      </c>
    </row>
    <row r="8" spans="1:5">
      <c s="4" r="A8" t="s">
        <v>432</v>
      </c>
    </row>
    <row r="9" spans="1:5">
      <c s="3" r="A9" t="s">
        <v>429</v>
      </c>
    </row>
    <row r="10" spans="1:5">
      <c s="4" r="A10" t="s">
        <v>430</v>
      </c>
      <c s="5" r="B10" t="n">
        <v>475</v>
      </c>
      <c s="5" r="C10" t="n">
        <v>583</v>
      </c>
      <c s="5" r="D10" t="n">
        <v>1389</v>
      </c>
      <c s="5" r="E10" t="n">
        <v>1404</v>
      </c>
    </row>
    <row r="11" spans="1:5">
      <c s="4" r="A11" t="s">
        <v>433</v>
      </c>
    </row>
    <row r="12" spans="1:5">
      <c s="3" r="A12" t="s">
        <v>429</v>
      </c>
    </row>
    <row r="13" spans="1:5">
      <c s="4" r="A13" t="s">
        <v>430</v>
      </c>
      <c s="5" r="B13" t="n">
        <v>448</v>
      </c>
      <c s="5" r="C13" t="n">
        <v>361</v>
      </c>
      <c s="5" r="D13" t="n">
        <v>1430</v>
      </c>
      <c s="5" r="E13" t="n">
        <v>1055</v>
      </c>
    </row>
    <row r="14" spans="1:5">
      <c s="4" r="A14" t="s">
        <v>434</v>
      </c>
    </row>
    <row r="15" spans="1:5">
      <c s="3" r="A15" t="s">
        <v>429</v>
      </c>
    </row>
    <row r="16" spans="1:5">
      <c s="4" r="A16" t="s">
        <v>430</v>
      </c>
      <c s="5" r="B16" t="n">
        <v>789</v>
      </c>
      <c s="7" r="C16" t="n">
        <v>775</v>
      </c>
      <c s="5" r="D16" t="n">
        <v>2552</v>
      </c>
      <c s="7" r="E16" t="n">
        <v>1971</v>
      </c>
    </row>
    <row r="17" spans="1:5">
      <c s="4" r="A17" t="s">
        <v>376</v>
      </c>
    </row>
    <row r="18" spans="1:5">
      <c s="3" r="A18" t="s">
        <v>429</v>
      </c>
    </row>
    <row r="19" spans="1:5">
      <c s="4" r="A19" t="s">
        <v>435</v>
      </c>
      <c s="5" r="B19" t="n">
        <v>7906</v>
      </c>
      <c s="7" r="D19" t="n">
        <v>7906</v>
      </c>
    </row>
    <row r="20" spans="1:5">
      <c s="4" r="A20" t="s">
        <v>436</v>
      </c>
      <c s="4" r="D20" t="s">
        <v>437</v>
      </c>
    </row>
    <row r="21" spans="1:5">
      <c s="4" r="A21" t="s">
        <v>377</v>
      </c>
    </row>
    <row r="22" spans="1:5">
      <c s="3" r="A22" t="s">
        <v>429</v>
      </c>
    </row>
    <row r="23" spans="1:5">
      <c s="4" r="A23" t="s">
        <v>435</v>
      </c>
      <c s="5" r="B23" t="n">
        <v>6316</v>
      </c>
      <c s="7" r="D23" t="n">
        <v>6316</v>
      </c>
    </row>
    <row r="24" spans="1:5">
      <c s="4" r="A24" t="s">
        <v>436</v>
      </c>
      <c s="4" r="D24" t="s">
        <v>438</v>
      </c>
    </row>
    <row r="25" spans="1:5">
      <c s="4" r="A25" t="s">
        <v>423</v>
      </c>
    </row>
    <row r="26" spans="1:5">
      <c s="3" r="A26" t="s">
        <v>429</v>
      </c>
    </row>
    <row r="27" spans="1:5">
      <c s="4" r="A27" t="s">
        <v>435</v>
      </c>
      <c s="7" r="B27" t="n">
        <v>63</v>
      </c>
      <c s="7" r="D27" t="n">
        <v>63</v>
      </c>
    </row>
    <row r="28" spans="1:5">
      <c s="4" r="A28" t="s">
        <v>436</v>
      </c>
      <c s="4" r="D28" t="s">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440</v>
      </c>
      <c s="2" r="B1" t="s">
        <v>72</v>
      </c>
      <c s="2" r="D1" t="s">
        <v>1</v>
      </c>
    </row>
    <row r="2" spans="1:5">
      <c s="2" r="B2" t="s">
        <v>2</v>
      </c>
      <c s="2" r="C2" t="s">
        <v>73</v>
      </c>
      <c s="2" r="D2" t="s">
        <v>2</v>
      </c>
      <c s="2" r="E2" t="s">
        <v>73</v>
      </c>
    </row>
    <row r="3" spans="1:5">
      <c s="3" r="A3" t="s">
        <v>374</v>
      </c>
    </row>
    <row r="4" spans="1:5">
      <c s="4" r="A4" t="s">
        <v>441</v>
      </c>
      <c s="4" r="B4" t="s">
        <v>442</v>
      </c>
      <c s="4" r="C4" t="s">
        <v>442</v>
      </c>
      <c s="4" r="D4" t="s">
        <v>442</v>
      </c>
      <c s="4" r="E4" t="s">
        <v>442</v>
      </c>
    </row>
    <row r="5" spans="1:5">
      <c s="4" r="A5" t="s">
        <v>443</v>
      </c>
      <c s="4" r="B5" t="s">
        <v>444</v>
      </c>
      <c s="4" r="C5" t="s">
        <v>445</v>
      </c>
      <c s="4" r="D5" t="s">
        <v>446</v>
      </c>
      <c s="4" r="E5" t="s">
        <v>447</v>
      </c>
    </row>
    <row r="6" spans="1:5">
      <c s="4" r="A6" t="s">
        <v>448</v>
      </c>
      <c s="4" r="B6" t="s">
        <v>449</v>
      </c>
      <c s="4" r="C6" t="s">
        <v>450</v>
      </c>
      <c s="4" r="D6" t="s">
        <v>297</v>
      </c>
      <c s="4" r="E6" t="s">
        <v>450</v>
      </c>
    </row>
    <row r="7" spans="1:5">
      <c s="4" r="A7" t="s">
        <v>451</v>
      </c>
      <c s="4" r="B7" t="s">
        <v>452</v>
      </c>
      <c s="4" r="C7" t="s">
        <v>452</v>
      </c>
      <c s="4" r="D7" t="s">
        <v>452</v>
      </c>
      <c s="4" r="E7" t="s">
        <v>4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72</v>
      </c>
      <c s="2" r="D1" t="s">
        <v>1</v>
      </c>
    </row>
    <row r="2" spans="1:5">
      <c s="2" r="B2" t="s">
        <v>2</v>
      </c>
      <c s="2" r="C2" t="s">
        <v>73</v>
      </c>
      <c s="2" r="D2" t="s">
        <v>2</v>
      </c>
      <c s="2" r="E2" t="s">
        <v>73</v>
      </c>
    </row>
    <row r="3" spans="1:5">
      <c s="3" r="A3" t="s">
        <v>162</v>
      </c>
    </row>
    <row r="4" spans="1:5">
      <c s="4" r="A4" t="s">
        <v>91</v>
      </c>
      <c s="7" r="B4" t="n">
        <v>-6048</v>
      </c>
      <c s="7" r="C4" t="n">
        <v>-11435</v>
      </c>
      <c s="7" r="D4" t="n">
        <v>-22320</v>
      </c>
      <c s="7" r="E4" t="n">
        <v>-28414</v>
      </c>
    </row>
    <row r="5" spans="1:5">
      <c s="4" r="A5" t="s">
        <v>454</v>
      </c>
      <c s="5" r="B5" t="n">
        <v>50369</v>
      </c>
      <c s="5" r="C5" t="n">
        <v>48310</v>
      </c>
      <c s="5" r="D5" t="n">
        <v>49931</v>
      </c>
      <c s="5" r="E5" t="n">
        <v>33762</v>
      </c>
    </row>
    <row r="6" spans="1:5">
      <c s="4" r="A6" t="s">
        <v>455</v>
      </c>
      <c s="9" r="B6" t="n">
        <v>-0.12</v>
      </c>
      <c s="9" r="C6" t="n">
        <v>-0.24</v>
      </c>
      <c s="9" r="D6" t="n">
        <v>-0.45</v>
      </c>
      <c s="9" r="E6" t="n">
        <v>-0.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6</v>
      </c>
      <c s="2" r="B1" t="s">
        <v>1</v>
      </c>
    </row>
    <row r="2" spans="1:3">
      <c s="2" r="B2" t="s">
        <v>2</v>
      </c>
      <c s="2" r="C2" t="s">
        <v>73</v>
      </c>
    </row>
    <row r="3" spans="1:3">
      <c s="3" r="A3" t="s">
        <v>457</v>
      </c>
    </row>
    <row r="4" spans="1:3">
      <c s="4" r="A4" t="s">
        <v>458</v>
      </c>
      <c s="5" r="B4" t="n">
        <v>8708</v>
      </c>
      <c s="5" r="C4" t="n">
        <v>8376</v>
      </c>
    </row>
    <row r="5" spans="1:3">
      <c s="4" r="A5" t="s">
        <v>376</v>
      </c>
    </row>
    <row r="6" spans="1:3">
      <c s="3" r="A6" t="s">
        <v>457</v>
      </c>
    </row>
    <row r="7" spans="1:3">
      <c s="4" r="A7" t="s">
        <v>458</v>
      </c>
      <c s="5" r="B7" t="n">
        <v>6553</v>
      </c>
      <c s="5" r="C7" t="n">
        <v>6968</v>
      </c>
    </row>
    <row r="8" spans="1:3">
      <c s="4" r="A8" t="s">
        <v>459</v>
      </c>
    </row>
    <row r="9" spans="1:3">
      <c s="3" r="A9" t="s">
        <v>457</v>
      </c>
    </row>
    <row r="10" spans="1:3">
      <c s="4" r="A10" t="s">
        <v>458</v>
      </c>
      <c s="5" r="B10" t="n">
        <v>1606</v>
      </c>
      <c s="5" r="C10" t="n">
        <v>545</v>
      </c>
    </row>
    <row r="11" spans="1:3">
      <c s="4" r="A11" t="s">
        <v>423</v>
      </c>
    </row>
    <row r="12" spans="1:3">
      <c s="3" r="A12" t="s">
        <v>457</v>
      </c>
    </row>
    <row r="13" spans="1:3">
      <c s="4" r="A13" t="s">
        <v>458</v>
      </c>
      <c s="5" r="B13" t="n">
        <v>189</v>
      </c>
      <c s="5" r="C13" t="n">
        <v>383</v>
      </c>
    </row>
    <row r="14" spans="1:3">
      <c s="4" r="A14" t="s">
        <v>460</v>
      </c>
    </row>
    <row r="15" spans="1:3">
      <c s="3" r="A15" t="s">
        <v>457</v>
      </c>
    </row>
    <row r="16" spans="1:3">
      <c s="4" r="A16" t="s">
        <v>458</v>
      </c>
      <c s="5" r="B16" t="n">
        <v>360</v>
      </c>
      <c s="5" r="C16" t="n">
        <v>360</v>
      </c>
    </row>
    <row r="17" spans="1:3">
      <c s="4" r="A17" t="s">
        <v>461</v>
      </c>
    </row>
    <row r="18" spans="1:3">
      <c s="3" r="A18" t="s">
        <v>457</v>
      </c>
    </row>
    <row r="19" spans="1:3">
      <c s="4" r="A19" t="s">
        <v>458</v>
      </c>
      <c s="5" r="B19" t="n">
        <v>0</v>
      </c>
      <c s="5" r="C19" t="n">
        <v>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62</v>
      </c>
      <c s="2" r="B1" t="s">
        <v>72</v>
      </c>
      <c s="2" r="D1" t="s">
        <v>1</v>
      </c>
    </row>
    <row r="2" spans="1:5">
      <c s="2" r="B2" t="s">
        <v>2</v>
      </c>
      <c s="2" r="C2" t="s">
        <v>73</v>
      </c>
      <c s="2" r="D2" t="s">
        <v>2</v>
      </c>
      <c s="2" r="E2" t="s">
        <v>73</v>
      </c>
    </row>
    <row r="3" spans="1:5">
      <c s="3" r="A3" t="s">
        <v>165</v>
      </c>
    </row>
    <row r="4" spans="1:5">
      <c s="4" r="A4" t="s">
        <v>90</v>
      </c>
      <c s="7" r="B4" t="n">
        <v>50</v>
      </c>
      <c s="7" r="C4" t="n">
        <v>13</v>
      </c>
      <c s="7" r="D4" t="n">
        <v>48</v>
      </c>
      <c s="7" r="E4" t="n">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3</v>
      </c>
    </row>
    <row r="3" spans="1:3">
      <c s="3" r="A3" t="s">
        <v>101</v>
      </c>
    </row>
    <row r="4" spans="1:3">
      <c s="4" r="A4" t="s">
        <v>91</v>
      </c>
      <c s="7" r="B4" t="n">
        <v>-22320</v>
      </c>
      <c s="7" r="C4" t="n">
        <v>-28414</v>
      </c>
    </row>
    <row r="5" spans="1:3">
      <c s="3" r="A5" t="s">
        <v>102</v>
      </c>
    </row>
    <row r="6" spans="1:3">
      <c s="4" r="A6" t="s">
        <v>103</v>
      </c>
      <c s="5" r="B6" t="n">
        <v>5525</v>
      </c>
      <c s="5" r="C6" t="n">
        <v>4858</v>
      </c>
    </row>
    <row r="7" spans="1:3">
      <c s="4" r="A7" t="s">
        <v>104</v>
      </c>
      <c s="5" r="B7" t="n">
        <v>157</v>
      </c>
      <c s="5" r="C7" t="n">
        <v>43</v>
      </c>
    </row>
    <row r="8" spans="1:3">
      <c s="4" r="A8" t="s">
        <v>105</v>
      </c>
      <c s="5" r="B8" t="n">
        <v>6010</v>
      </c>
      <c s="5" r="C8" t="n">
        <v>4796</v>
      </c>
    </row>
    <row r="9" spans="1:3">
      <c s="4" r="A9" t="s">
        <v>106</v>
      </c>
      <c s="5" r="B9" t="n">
        <v>10</v>
      </c>
      <c s="5" r="C9" t="n">
        <v>1</v>
      </c>
    </row>
    <row r="10" spans="1:3">
      <c s="4" r="A10" t="s">
        <v>107</v>
      </c>
      <c s="5" r="B10" t="n">
        <v>260</v>
      </c>
      <c s="5" r="C10" t="n">
        <v>210</v>
      </c>
    </row>
    <row r="11" spans="1:3">
      <c s="4" r="A11" t="s">
        <v>108</v>
      </c>
      <c s="5" r="B11" t="n">
        <v>0</v>
      </c>
      <c s="5" r="C11" t="n">
        <v>-1745</v>
      </c>
    </row>
    <row r="12" spans="1:3">
      <c s="4" r="A12" t="s">
        <v>109</v>
      </c>
      <c s="5" r="B12" t="n">
        <v>40</v>
      </c>
      <c s="5" r="C12" t="n">
        <v>-5</v>
      </c>
    </row>
    <row r="13" spans="1:3">
      <c s="3" r="A13" t="s">
        <v>110</v>
      </c>
    </row>
    <row r="14" spans="1:3">
      <c s="4" r="A14" t="s">
        <v>111</v>
      </c>
      <c s="5" r="B14" t="n">
        <v>-1149</v>
      </c>
      <c s="5" r="C14" t="n">
        <v>-744</v>
      </c>
    </row>
    <row r="15" spans="1:3">
      <c s="4" r="A15" t="s">
        <v>30</v>
      </c>
      <c s="5" r="B15" t="n">
        <v>-957</v>
      </c>
      <c s="5" r="C15" t="n">
        <v>-981</v>
      </c>
    </row>
    <row r="16" spans="1:3">
      <c s="4" r="A16" t="s">
        <v>35</v>
      </c>
      <c s="5" r="B16" t="n">
        <v>-178</v>
      </c>
      <c s="5" r="C16" t="n">
        <v>-39</v>
      </c>
    </row>
    <row r="17" spans="1:3">
      <c s="4" r="A17" t="s">
        <v>38</v>
      </c>
      <c s="5" r="B17" t="n">
        <v>-1329</v>
      </c>
      <c s="5" r="C17" t="n">
        <v>-1018</v>
      </c>
    </row>
    <row r="18" spans="1:3">
      <c s="4" r="A18" t="s">
        <v>39</v>
      </c>
      <c s="5" r="B18" t="n">
        <v>788</v>
      </c>
      <c s="5" r="C18" t="n">
        <v>2558</v>
      </c>
    </row>
    <row r="19" spans="1:3">
      <c s="4" r="A19" t="s">
        <v>112</v>
      </c>
      <c s="5" r="B19" t="n">
        <v>161</v>
      </c>
      <c s="5" r="C19" t="n">
        <v>-787</v>
      </c>
    </row>
    <row r="20" spans="1:3">
      <c s="4" r="A20" t="s">
        <v>44</v>
      </c>
      <c s="5" r="B20" t="n">
        <v>192</v>
      </c>
      <c s="5" r="C20" t="n">
        <v>666</v>
      </c>
    </row>
    <row r="21" spans="1:3">
      <c s="4" r="A21" t="s">
        <v>113</v>
      </c>
      <c s="5" r="B21" t="n">
        <v>-83</v>
      </c>
      <c s="5" r="C21" t="n">
        <v>-158</v>
      </c>
    </row>
    <row r="22" spans="1:3">
      <c s="4" r="A22" t="s">
        <v>114</v>
      </c>
      <c s="5" r="B22" t="n">
        <v>-12873</v>
      </c>
      <c s="5" r="C22" t="n">
        <v>-20759</v>
      </c>
    </row>
    <row r="23" spans="1:3">
      <c s="3" r="A23" t="s">
        <v>115</v>
      </c>
    </row>
    <row r="24" spans="1:3">
      <c s="4" r="A24" t="s">
        <v>116</v>
      </c>
      <c s="5" r="B24" t="n">
        <v>-689</v>
      </c>
      <c s="5" r="C24" t="n">
        <v>-478</v>
      </c>
    </row>
    <row r="25" spans="1:3">
      <c s="4" r="A25" t="s">
        <v>117</v>
      </c>
      <c s="5" r="B25" t="n">
        <v>806</v>
      </c>
      <c s="5" r="C25" t="n">
        <v>-25</v>
      </c>
    </row>
    <row r="26" spans="1:3">
      <c s="4" r="A26" t="s">
        <v>118</v>
      </c>
      <c s="5" r="B26" t="n">
        <v>-20000</v>
      </c>
      <c s="5" r="C26" t="n">
        <v>-29993</v>
      </c>
    </row>
    <row r="27" spans="1:3">
      <c s="4" r="A27" t="s">
        <v>119</v>
      </c>
      <c s="5" r="B27" t="n">
        <v>40000</v>
      </c>
      <c s="5" r="C27" t="n">
        <v>0</v>
      </c>
    </row>
    <row r="28" spans="1:3">
      <c s="4" r="A28" t="s">
        <v>120</v>
      </c>
      <c s="5" r="B28" t="n">
        <v>20117</v>
      </c>
      <c s="5" r="C28" t="n">
        <v>-30496</v>
      </c>
    </row>
    <row r="29" spans="1:3">
      <c s="3" r="A29" t="s">
        <v>121</v>
      </c>
    </row>
    <row r="30" spans="1:3">
      <c s="4" r="A30" t="s">
        <v>122</v>
      </c>
      <c s="5" r="B30" t="n">
        <v>0</v>
      </c>
      <c s="5" r="C30" t="n">
        <v>71459</v>
      </c>
    </row>
    <row r="31" spans="1:3">
      <c s="4" r="A31" t="s">
        <v>123</v>
      </c>
      <c s="5" r="B31" t="n">
        <v>419</v>
      </c>
      <c s="5" r="C31" t="n">
        <v>767</v>
      </c>
    </row>
    <row r="32" spans="1:3">
      <c s="4" r="A32" t="s">
        <v>124</v>
      </c>
      <c s="5" r="B32" t="n">
        <v>680</v>
      </c>
      <c s="5" r="C32" t="n">
        <v>0</v>
      </c>
    </row>
    <row r="33" spans="1:3">
      <c s="4" r="A33" t="s">
        <v>125</v>
      </c>
      <c s="5" r="B33" t="n">
        <v>0</v>
      </c>
      <c s="5" r="C33" t="n">
        <v>19561</v>
      </c>
    </row>
    <row r="34" spans="1:3">
      <c s="4" r="A34" t="s">
        <v>126</v>
      </c>
      <c s="5" r="B34" t="n">
        <v>-2622</v>
      </c>
      <c s="5" r="C34" t="n">
        <v>-783</v>
      </c>
    </row>
    <row r="35" spans="1:3">
      <c s="4" r="A35" t="s">
        <v>127</v>
      </c>
      <c s="5" r="B35" t="n">
        <v>-4509</v>
      </c>
      <c s="5" r="C35" t="n">
        <v>-4008</v>
      </c>
    </row>
    <row r="36" spans="1:3">
      <c s="4" r="A36" t="s">
        <v>128</v>
      </c>
      <c s="5" r="B36" t="n">
        <v>-6032</v>
      </c>
      <c s="5" r="C36" t="n">
        <v>86996</v>
      </c>
    </row>
    <row r="37" spans="1:3">
      <c s="4" r="A37" t="s">
        <v>129</v>
      </c>
      <c s="5" r="B37" t="n">
        <v>1212</v>
      </c>
      <c s="5" r="C37" t="n">
        <v>35741</v>
      </c>
    </row>
    <row r="38" spans="1:3">
      <c s="3" r="A38" t="s">
        <v>130</v>
      </c>
    </row>
    <row r="39" spans="1:3">
      <c s="4" r="A39" t="s">
        <v>131</v>
      </c>
      <c s="5" r="B39" t="n">
        <v>58289</v>
      </c>
      <c s="5" r="C39" t="n">
        <v>17748</v>
      </c>
    </row>
    <row r="40" spans="1:3">
      <c s="4" r="A40" t="s">
        <v>132</v>
      </c>
      <c s="5" r="B40" t="n">
        <v>59501</v>
      </c>
      <c s="5" r="C40" t="n">
        <v>53489</v>
      </c>
    </row>
    <row r="41" spans="1:3">
      <c s="3" r="A41" t="s">
        <v>133</v>
      </c>
    </row>
    <row r="42" spans="1:3">
      <c s="4" r="A42" t="s">
        <v>134</v>
      </c>
      <c s="5" r="B42" t="n">
        <v>4193</v>
      </c>
      <c s="5" r="C42" t="n">
        <v>4512</v>
      </c>
    </row>
    <row r="43" spans="1:3">
      <c s="4" r="A43" t="s">
        <v>135</v>
      </c>
      <c s="5" r="B43" t="n">
        <v>84</v>
      </c>
      <c s="5" r="C43" t="n">
        <v>3</v>
      </c>
    </row>
    <row r="44" spans="1:3">
      <c s="4" r="A44" t="s">
        <v>136</v>
      </c>
      <c s="5" r="B44" t="n">
        <v>0</v>
      </c>
      <c s="5" r="C44" t="n">
        <v>2179</v>
      </c>
    </row>
    <row r="45" spans="1:3">
      <c s="4" r="A45" t="s">
        <v>137</v>
      </c>
      <c s="5" r="B45" t="n">
        <v>0</v>
      </c>
      <c s="5" r="C45" t="n">
        <v>509</v>
      </c>
    </row>
    <row r="46" spans="1:3">
      <c s="4" r="A46" t="s">
        <v>138</v>
      </c>
      <c s="5" r="B46" t="n">
        <v>0</v>
      </c>
      <c s="5" r="C46" t="n">
        <v>185</v>
      </c>
    </row>
    <row r="47" spans="1:3">
      <c s="4" r="A47" t="s">
        <v>139</v>
      </c>
      <c s="5" r="B47" t="n">
        <v>0</v>
      </c>
      <c s="5" r="C47" t="n">
        <v>2647</v>
      </c>
    </row>
    <row r="48" spans="1:3">
      <c s="4" r="A48" t="s">
        <v>140</v>
      </c>
      <c s="7" r="B48" t="n">
        <v>0</v>
      </c>
      <c s="7" r="C48" t="n">
        <v>54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s="1" r="A1" t="s">
        <v>463</v>
      </c>
      <c s="2" r="B1" t="s">
        <v>1</v>
      </c>
    </row>
    <row r="2" spans="1:2">
      <c s="2" r="B2" t="s">
        <v>347</v>
      </c>
    </row>
    <row r="3" spans="1:2">
      <c s="3" r="A3" t="s">
        <v>464</v>
      </c>
    </row>
    <row r="4" spans="1:2">
      <c s="4" r="A4" t="s">
        <v>465</v>
      </c>
      <c s="10" r="B4" t="n">
        <v>4.4</v>
      </c>
    </row>
    <row r="5" spans="1:2">
      <c s="4" r="A5" t="s">
        <v>466</v>
      </c>
      <c s="10" r="B5" t="n">
        <v>0.4</v>
      </c>
    </row>
    <row r="6" spans="1:2">
      <c s="4" r="A6" t="s">
        <v>467</v>
      </c>
      <c s="4" r="B6"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s="1" r="A1" t="s">
        <v>469</v>
      </c>
      <c s="2" r="B1" t="s">
        <v>276</v>
      </c>
      <c s="2" r="C1" t="s">
        <v>72</v>
      </c>
      <c s="2" r="F1" t="s">
        <v>1</v>
      </c>
    </row>
    <row r="2" spans="1:10">
      <c s="2" r="B2" t="s">
        <v>470</v>
      </c>
      <c s="2" r="C2" t="s">
        <v>2</v>
      </c>
      <c s="2" r="D2" t="s">
        <v>352</v>
      </c>
      <c s="2" r="E2" t="s">
        <v>73</v>
      </c>
      <c s="2" r="F2" t="s">
        <v>2</v>
      </c>
      <c s="2" r="G2" t="s">
        <v>73</v>
      </c>
      <c s="2" r="H2" t="s">
        <v>334</v>
      </c>
      <c s="2" r="I2" t="s">
        <v>25</v>
      </c>
      <c s="2" r="J2" t="s">
        <v>471</v>
      </c>
    </row>
    <row r="3" spans="1:10">
      <c s="3" r="A3" t="s">
        <v>472</v>
      </c>
    </row>
    <row r="4" spans="1:10">
      <c s="4" r="A4" t="s">
        <v>40</v>
      </c>
      <c s="7" r="C4" t="n">
        <v>5595</v>
      </c>
      <c s="7" r="F4" t="n">
        <v>5595</v>
      </c>
      <c s="7" r="I4" t="n">
        <v>7215</v>
      </c>
    </row>
    <row r="5" spans="1:10">
      <c s="4" r="A5" t="s">
        <v>42</v>
      </c>
      <c s="5" r="C5" t="n">
        <v>39000</v>
      </c>
      <c s="5" r="F5" t="n">
        <v>39000</v>
      </c>
    </row>
    <row r="6" spans="1:10">
      <c s="3" r="A6" t="s">
        <v>473</v>
      </c>
    </row>
    <row r="7" spans="1:10">
      <c s="4" r="A7" t="s">
        <v>474</v>
      </c>
      <c s="5" r="C7" t="n">
        <v>6087</v>
      </c>
      <c s="7" r="E7" t="n">
        <v>7967</v>
      </c>
      <c s="5" r="F7" t="n">
        <v>19389</v>
      </c>
      <c s="7" r="G7" t="n">
        <v>17653</v>
      </c>
    </row>
    <row r="8" spans="1:10">
      <c s="4" r="A8" t="s">
        <v>475</v>
      </c>
      <c s="5" r="C8" t="n">
        <v>1036</v>
      </c>
      <c s="5" r="F8" t="n">
        <v>1036</v>
      </c>
      <c s="5" r="I8" t="n">
        <v>297</v>
      </c>
    </row>
    <row r="9" spans="1:10">
      <c s="4" r="A9" t="s">
        <v>476</v>
      </c>
      <c s="5" r="C9" t="n">
        <v>1949</v>
      </c>
      <c s="5" r="F9" t="n">
        <v>1949</v>
      </c>
      <c s="5" r="I9" t="n">
        <v>2582</v>
      </c>
    </row>
    <row r="10" spans="1:10">
      <c s="4" r="A10" t="s">
        <v>310</v>
      </c>
    </row>
    <row r="11" spans="1:10">
      <c s="3" r="A11" t="s">
        <v>472</v>
      </c>
    </row>
    <row r="12" spans="1:10">
      <c s="4" r="A12" t="s">
        <v>311</v>
      </c>
      <c s="7" r="H12" t="n">
        <v>2000</v>
      </c>
    </row>
    <row r="13" spans="1:10">
      <c s="4" r="A13" t="s">
        <v>434</v>
      </c>
    </row>
    <row r="14" spans="1:10">
      <c s="3" r="A14" t="s">
        <v>472</v>
      </c>
    </row>
    <row r="15" spans="1:10">
      <c s="4" r="A15" t="s">
        <v>477</v>
      </c>
      <c s="5" r="C15" t="n">
        <v>100</v>
      </c>
      <c s="5" r="F15" t="n">
        <v>400</v>
      </c>
    </row>
    <row r="16" spans="1:10">
      <c s="4" r="A16" t="s">
        <v>317</v>
      </c>
    </row>
    <row r="17" spans="1:10">
      <c s="3" r="A17" t="s">
        <v>472</v>
      </c>
    </row>
    <row r="18" spans="1:10">
      <c s="4" r="A18" t="s">
        <v>42</v>
      </c>
      <c s="5" r="C18" t="n">
        <v>26500</v>
      </c>
      <c s="5" r="F18" t="n">
        <v>26500</v>
      </c>
      <c s="5" r="I18" t="n">
        <v>27140</v>
      </c>
    </row>
    <row r="19" spans="1:10">
      <c s="4" r="A19" t="s">
        <v>321</v>
      </c>
    </row>
    <row r="20" spans="1:10">
      <c s="3" r="A20" t="s">
        <v>472</v>
      </c>
    </row>
    <row r="21" spans="1:10">
      <c s="4" r="A21" t="s">
        <v>322</v>
      </c>
      <c s="7" r="B21" t="n">
        <v>4100</v>
      </c>
    </row>
    <row r="22" spans="1:10">
      <c s="4" r="A22" t="s">
        <v>42</v>
      </c>
      <c s="5" r="C22" t="n">
        <v>1667</v>
      </c>
      <c s="5" r="F22" t="n">
        <v>1667</v>
      </c>
      <c s="5" r="I22" t="n">
        <v>2640</v>
      </c>
    </row>
    <row r="23" spans="1:10">
      <c s="4" r="A23" t="s">
        <v>326</v>
      </c>
    </row>
    <row r="24" spans="1:10">
      <c s="3" r="A24" t="s">
        <v>472</v>
      </c>
    </row>
    <row r="25" spans="1:10">
      <c s="4" r="A25" t="s">
        <v>42</v>
      </c>
      <c s="5" r="C25" t="n">
        <v>1833</v>
      </c>
      <c s="5" r="F25" t="n">
        <v>1833</v>
      </c>
      <c s="5" r="I25" t="n">
        <v>0</v>
      </c>
    </row>
    <row r="26" spans="1:10">
      <c s="4" r="A26" t="s">
        <v>311</v>
      </c>
      <c s="5" r="C26" t="n">
        <v>1800</v>
      </c>
      <c s="5" r="F26" t="n">
        <v>1800</v>
      </c>
      <c s="7" r="H26" t="n">
        <v>2000</v>
      </c>
    </row>
    <row r="27" spans="1:10">
      <c s="4" r="A27" t="s">
        <v>478</v>
      </c>
    </row>
    <row r="28" spans="1:10">
      <c s="3" r="A28" t="s">
        <v>472</v>
      </c>
    </row>
    <row r="29" spans="1:10">
      <c s="4" r="A29" t="s">
        <v>40</v>
      </c>
      <c s="7" r="J29" t="n">
        <v>8100</v>
      </c>
    </row>
    <row r="30" spans="1:10">
      <c s="4" r="A30" t="s">
        <v>479</v>
      </c>
    </row>
    <row r="31" spans="1:10">
      <c s="3" r="A31" t="s">
        <v>472</v>
      </c>
    </row>
    <row r="32" spans="1:10">
      <c s="4" r="A32" t="s">
        <v>322</v>
      </c>
      <c s="5" r="B32" t="n">
        <v>4100</v>
      </c>
    </row>
    <row r="33" spans="1:10">
      <c s="4" r="A33" t="s">
        <v>480</v>
      </c>
    </row>
    <row r="34" spans="1:10">
      <c s="3" r="A34" t="s">
        <v>472</v>
      </c>
    </row>
    <row r="35" spans="1:10">
      <c s="4" r="A35" t="s">
        <v>481</v>
      </c>
      <c s="5" r="C35" t="n">
        <v>100</v>
      </c>
      <c s="5" r="F35" t="n">
        <v>1000</v>
      </c>
    </row>
    <row r="36" spans="1:10">
      <c s="3" r="A36" t="s">
        <v>473</v>
      </c>
    </row>
    <row r="37" spans="1:10">
      <c s="4" r="A37" t="s">
        <v>474</v>
      </c>
      <c s="5" r="C37" t="n">
        <v>17</v>
      </c>
      <c s="5" r="F37" t="n">
        <v>1000</v>
      </c>
    </row>
    <row r="38" spans="1:10">
      <c s="4" r="A38" t="s">
        <v>482</v>
      </c>
      <c s="5" r="C38" t="n">
        <v>2600</v>
      </c>
      <c s="5" r="F38" t="n">
        <v>2600</v>
      </c>
    </row>
    <row r="39" spans="1:10">
      <c s="4" r="A39" t="s">
        <v>481</v>
      </c>
      <c s="5" r="C39" t="n">
        <v>100</v>
      </c>
      <c s="5" r="F39" t="n">
        <v>1000</v>
      </c>
    </row>
    <row r="40" spans="1:10">
      <c s="4" r="A40" t="s">
        <v>475</v>
      </c>
      <c s="5" r="C40" t="n">
        <v>700</v>
      </c>
      <c s="5" r="F40" t="n">
        <v>700</v>
      </c>
    </row>
    <row r="41" spans="1:10">
      <c s="4" r="A41" t="s">
        <v>476</v>
      </c>
      <c s="5" r="C41" t="n">
        <v>1900</v>
      </c>
      <c s="5" r="F41" t="n">
        <v>1900</v>
      </c>
      <c s="5" r="I41" t="n">
        <v>2600</v>
      </c>
    </row>
    <row r="42" spans="1:10">
      <c s="4" r="A42" t="s">
        <v>483</v>
      </c>
    </row>
    <row r="43" spans="1:10">
      <c s="3" r="A43" t="s">
        <v>473</v>
      </c>
    </row>
    <row r="44" spans="1:10">
      <c s="4" r="A44" t="s">
        <v>474</v>
      </c>
      <c s="7" r="D44" t="n">
        <v>600</v>
      </c>
    </row>
    <row r="45" spans="1:10">
      <c s="4" r="A45" t="s">
        <v>484</v>
      </c>
    </row>
    <row r="46" spans="1:10">
      <c s="3" r="A46" t="s">
        <v>472</v>
      </c>
    </row>
    <row r="47" spans="1:10">
      <c s="4" r="A47" t="s">
        <v>40</v>
      </c>
      <c s="7" r="C47" t="n">
        <v>4500</v>
      </c>
      <c s="7" r="F47" t="n">
        <v>4500</v>
      </c>
      <c s="7" r="I47" t="n">
        <v>4200</v>
      </c>
      <c s="5" r="J47" t="n">
        <v>3400</v>
      </c>
    </row>
    <row r="48" spans="1:10">
      <c s="4" r="A48" t="s">
        <v>485</v>
      </c>
    </row>
    <row r="49" spans="1:10">
      <c s="3" r="A49" t="s">
        <v>472</v>
      </c>
    </row>
    <row r="50" spans="1:10">
      <c s="4" r="A50" t="s">
        <v>40</v>
      </c>
      <c s="5" r="J50" t="n">
        <v>800</v>
      </c>
    </row>
    <row r="51" spans="1:10">
      <c s="4" r="A51" t="s">
        <v>486</v>
      </c>
    </row>
    <row r="52" spans="1:10">
      <c s="3" r="A52" t="s">
        <v>472</v>
      </c>
    </row>
    <row r="53" spans="1:10">
      <c s="4" r="A53" t="s">
        <v>40</v>
      </c>
      <c s="7" r="J53" t="n">
        <v>4700</v>
      </c>
    </row>
    <row r="54" spans="1:10">
      <c s="4" r="A54" t="s">
        <v>481</v>
      </c>
      <c s="5" r="B54" t="n">
        <v>600</v>
      </c>
    </row>
    <row r="55" spans="1:10">
      <c s="3" r="A55" t="s">
        <v>473</v>
      </c>
    </row>
    <row r="56" spans="1:10">
      <c s="4" r="A56" t="s">
        <v>481</v>
      </c>
      <c s="7" r="B56" t="n">
        <v>600</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7</v>
      </c>
      <c s="2" r="B1" t="s">
        <v>72</v>
      </c>
      <c s="2" r="D1" t="s">
        <v>1</v>
      </c>
    </row>
    <row r="2" spans="1:6">
      <c s="2" r="B2" t="s">
        <v>2</v>
      </c>
      <c s="2" r="C2" t="s">
        <v>73</v>
      </c>
      <c s="2" r="D2" t="s">
        <v>2</v>
      </c>
      <c s="2" r="E2" t="s">
        <v>73</v>
      </c>
      <c s="2" r="F2" t="s">
        <v>25</v>
      </c>
    </row>
    <row r="3" spans="1:6">
      <c s="3" r="A3" t="s">
        <v>488</v>
      </c>
    </row>
    <row r="4" spans="1:6">
      <c s="4" r="A4" t="s">
        <v>75</v>
      </c>
      <c s="7" r="B4" t="n">
        <v>32287</v>
      </c>
      <c s="7" r="C4" t="n">
        <v>25869</v>
      </c>
      <c s="7" r="D4" t="n">
        <v>92835</v>
      </c>
      <c s="7" r="E4" t="n">
        <v>74828</v>
      </c>
    </row>
    <row r="5" spans="1:6">
      <c s="4" r="A5" t="s">
        <v>32</v>
      </c>
      <c s="5" r="B5" t="n">
        <v>12376</v>
      </c>
      <c s="5" r="D5" t="n">
        <v>12376</v>
      </c>
      <c s="7" r="F5" t="n">
        <v>12571</v>
      </c>
    </row>
    <row r="6" spans="1:6">
      <c s="4" r="A6" t="s">
        <v>489</v>
      </c>
    </row>
    <row r="7" spans="1:6">
      <c s="3" r="A7" t="s">
        <v>488</v>
      </c>
    </row>
    <row r="8" spans="1:6">
      <c s="4" r="A8" t="s">
        <v>75</v>
      </c>
      <c s="5" r="B8" t="n">
        <v>29987</v>
      </c>
      <c s="5" r="C8" t="n">
        <v>23879</v>
      </c>
      <c s="5" r="D8" t="n">
        <v>86353</v>
      </c>
      <c s="5" r="E8" t="n">
        <v>69130</v>
      </c>
    </row>
    <row r="9" spans="1:6">
      <c s="4" r="A9" t="s">
        <v>32</v>
      </c>
      <c s="5" r="B9" t="n">
        <v>10408</v>
      </c>
      <c s="5" r="D9" t="n">
        <v>10408</v>
      </c>
      <c s="5" r="F9" t="n">
        <v>10625</v>
      </c>
    </row>
    <row r="10" spans="1:6">
      <c s="4" r="A10" t="s">
        <v>490</v>
      </c>
    </row>
    <row r="11" spans="1:6">
      <c s="3" r="A11" t="s">
        <v>488</v>
      </c>
    </row>
    <row r="12" spans="1:6">
      <c s="4" r="A12" t="s">
        <v>75</v>
      </c>
      <c s="5" r="B12" t="n">
        <v>2300</v>
      </c>
      <c s="7" r="C12" t="n">
        <v>1990</v>
      </c>
      <c s="5" r="D12" t="n">
        <v>6482</v>
      </c>
      <c s="7" r="E12" t="n">
        <v>5698</v>
      </c>
    </row>
    <row r="13" spans="1:6">
      <c s="4" r="A13" t="s">
        <v>32</v>
      </c>
      <c s="7" r="B13" t="n">
        <v>1968</v>
      </c>
      <c s="7" r="D13" t="n">
        <v>1968</v>
      </c>
      <c s="7" r="F13" t="n">
        <v>19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EI</vt:lpstr>
      <vt:lpstr>Condensed Consolidated Balance </vt:lpstr>
      <vt:lpstr>Condensed Consolidated Balance3</vt:lpstr>
      <vt:lpstr>Condensed Consolidated Statemen</vt:lpstr>
      <vt:lpstr>Condensed Consolidated Stateme5</vt:lpstr>
      <vt:lpstr>Description of Business and Sum</vt:lpstr>
      <vt:lpstr>Fair Value Measurements</vt:lpstr>
      <vt:lpstr>Financial Statement Components</vt:lpstr>
      <vt:lpstr>Intangible Assets</vt:lpstr>
      <vt:lpstr>Long-Term Debt</vt:lpstr>
      <vt:lpstr>Stockholders' Equity</vt:lpstr>
      <vt:lpstr>Net Loss Per Share</vt:lpstr>
      <vt:lpstr>Income Taxes</vt:lpstr>
      <vt:lpstr>Commitments and Contingencies</vt:lpstr>
      <vt:lpstr>Geographical Information</vt:lpstr>
      <vt:lpstr>Description of Business and S16</vt:lpstr>
      <vt:lpstr>Fair Value Measurements (Tables</vt:lpstr>
      <vt:lpstr>Financial Statement Components </vt:lpstr>
      <vt:lpstr>Intangible Assets (Tables)</vt:lpstr>
      <vt:lpstr>Long-Term Debt (Tables)</vt:lpstr>
      <vt:lpstr>Stockholders' Equity (Tables)</vt:lpstr>
      <vt:lpstr>Net Loss Per Share (Tables)</vt:lpstr>
      <vt:lpstr>Geographical Information (Table</vt:lpstr>
      <vt:lpstr>Fair Value Measurements - Sched</vt:lpstr>
      <vt:lpstr>Financial Statement Component25</vt:lpstr>
      <vt:lpstr>Financial Statement Component26</vt:lpstr>
      <vt:lpstr>Financial Statement Component27</vt:lpstr>
      <vt:lpstr>Financial Statement Component28</vt:lpstr>
      <vt:lpstr>Financial Statement Component29</vt:lpstr>
      <vt:lpstr>Financial Statement Component30</vt:lpstr>
      <vt:lpstr>Intangible Assets - Schedule of</vt:lpstr>
      <vt:lpstr>Intangible Assets - Schedule 32</vt:lpstr>
      <vt:lpstr>Intangible Assets Intangible As</vt:lpstr>
      <vt:lpstr>Long-Term Debt - Narrative (Det</vt:lpstr>
      <vt:lpstr>Long-Term Debt - Schedule of Ou</vt:lpstr>
      <vt:lpstr>Long-Term Debt - Schedule of Ma</vt:lpstr>
      <vt:lpstr>Stockholders' Equity - Capital </vt:lpstr>
      <vt:lpstr>Stockholders' Equity - Common S</vt:lpstr>
      <vt:lpstr>Stockholders' Equity - Warrants</vt:lpstr>
      <vt:lpstr>Stockholders' Equity - Common40</vt:lpstr>
      <vt:lpstr>Stockholders' Equity - Equity I</vt:lpstr>
      <vt:lpstr>Stockholders' Equity - Stock Op</vt:lpstr>
      <vt:lpstr>Stockholders' Equity - RSU Acti</vt:lpstr>
      <vt:lpstr>Stockholders' Equity - ESPP (De</vt:lpstr>
      <vt:lpstr>Stockholders' Equity - Stock-ba</vt:lpstr>
      <vt:lpstr>Stockholders' Equity - Option &amp;</vt:lpstr>
      <vt:lpstr>Net Loss Per Share - Basic and </vt:lpstr>
      <vt:lpstr>Net Loss Per Share - Antidiluti</vt:lpstr>
      <vt:lpstr>Income Taxes (Details)</vt:lpstr>
      <vt:lpstr>Commitments and Contingencies -</vt:lpstr>
      <vt:lpstr>Commitments and Contingencies51</vt:lpstr>
      <vt:lpstr>Geographical Information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6:17Z</dcterms:created>
  <dcterms:modified xmlns:dcterms="http://purl.org/dc/terms/" xmlns:xsi="http://www.w3.org/2001/XMLSchema-instance" xsi:type="dcterms:W3CDTF">2015-11-04T18:06:17Z</dcterms:modified>
  <dc:title xmlns:dc="http://purl.org/dc/elements/1.1/">Untitled</dc:title>
  <dc:description xmlns:dc="http://purl.org/dc/elements/1.1/"/>
  <dc:subject xmlns:dc="http://purl.org/dc/elements/1.1/"/>
  <cp:keywords/>
  <cp:category/>
</cp:coreProperties>
</file>